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ccrued Incom"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Accrued Expenses, Accrued Inc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 Additional Infor" sheetId="35" state="visible" r:id="rId35"/>
    <sheet xmlns:r="http://schemas.openxmlformats.org/officeDocument/2006/relationships" name="Acquisitions - Summary of Preli" sheetId="36" state="visible" r:id="rId36"/>
    <sheet xmlns:r="http://schemas.openxmlformats.org/officeDocument/2006/relationships" name="Acquisitions - Summary of Pre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rued Expenses, Accrued Inc_3" sheetId="47" state="visible" r:id="rId47"/>
    <sheet xmlns:r="http://schemas.openxmlformats.org/officeDocument/2006/relationships" name="Commitments and Contingencies -"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Earnings Per Share - Additional"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Income Taxes - Additional Infor"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9</t>
  </si>
  <si>
    <t>Oct. 31,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CARGURUS, INC.</t>
  </si>
  <si>
    <t>Trading Symbol</t>
  </si>
  <si>
    <t>CARG</t>
  </si>
  <si>
    <t>Entity Central Index Key</t>
  </si>
  <si>
    <t>0001494259</t>
  </si>
  <si>
    <t>Current Fiscal Year End Date</t>
  </si>
  <si>
    <t>--12-31</t>
  </si>
  <si>
    <t>Entity Filer Category</t>
  </si>
  <si>
    <t>Large Accelerated Filer</t>
  </si>
  <si>
    <t>Entity Small Business</t>
  </si>
  <si>
    <t>Entity Emerging Growth Company</t>
  </si>
  <si>
    <t>Entity Shell Company</t>
  </si>
  <si>
    <t>Entity Current Reporting Status</t>
  </si>
  <si>
    <t>Yes</t>
  </si>
  <si>
    <t>Entity File Number</t>
  </si>
  <si>
    <t>001-38233</t>
  </si>
  <si>
    <t>Entity Tax Identification Number</t>
  </si>
  <si>
    <t>04-3843478</t>
  </si>
  <si>
    <t>Entity Address, Address Line One</t>
  </si>
  <si>
    <t>2 Canal Park</t>
  </si>
  <si>
    <t>Entity Address, Address Line Two</t>
  </si>
  <si>
    <t>4th Floor</t>
  </si>
  <si>
    <t>Entity Address, City or Town</t>
  </si>
  <si>
    <t>Cambridge</t>
  </si>
  <si>
    <t>Entity Address, State or Province</t>
  </si>
  <si>
    <t>MA</t>
  </si>
  <si>
    <t>Entity Address, Postal Zip Code</t>
  </si>
  <si>
    <t>02141</t>
  </si>
  <si>
    <t>City Area Code</t>
  </si>
  <si>
    <t>617</t>
  </si>
  <si>
    <t>Local Phone Number</t>
  </si>
  <si>
    <t>354-0068</t>
  </si>
  <si>
    <t>Entity Interactive Data Current</t>
  </si>
  <si>
    <t>Document Quarterly Report</t>
  </si>
  <si>
    <t>true</t>
  </si>
  <si>
    <t>Document Transition Report</t>
  </si>
  <si>
    <t>Entity Incorporation, State or Country Code</t>
  </si>
  <si>
    <t>DE</t>
  </si>
  <si>
    <t>Title of 12(b) Security</t>
  </si>
  <si>
    <t>Class A Common Stock, par value $0.001 per share</t>
  </si>
  <si>
    <t>Security Exchange Name</t>
  </si>
  <si>
    <t>NASDAQ</t>
  </si>
  <si>
    <t>Class A Common Stock</t>
  </si>
  <si>
    <t>Entity Common Stock, Shares Outstanding</t>
  </si>
  <si>
    <t>Class B Common Stock</t>
  </si>
  <si>
    <t>Unaudited Condensed Consolidated Balance Sheets - USD ($) $ in Thousands</t>
  </si>
  <si>
    <t>Dec. 31, 2018</t>
  </si>
  <si>
    <t>Current assets</t>
  </si>
  <si>
    <t>Cash and cash equivalents</t>
  </si>
  <si>
    <t>Investments</t>
  </si>
  <si>
    <t>Accounts receivable, net of allowance for doubtful accounts of $216 and $479 at September 30, 2019 and December 31, 2018, respectively</t>
  </si>
  <si>
    <t>Prepaid expenses and prepaid income taxes</t>
  </si>
  <si>
    <t>Deferred contract costs</t>
  </si>
  <si>
    <t>Other current assets</t>
  </si>
  <si>
    <t>Restricted cash</t>
  </si>
  <si>
    <t>Total current assets</t>
  </si>
  <si>
    <t>Property and equipment, net</t>
  </si>
  <si>
    <t>Intangible assets</t>
  </si>
  <si>
    <t>Goodwill</t>
  </si>
  <si>
    <t>Operating lease right-of-use assets</t>
  </si>
  <si>
    <t>Deferred tax assets</t>
  </si>
  <si>
    <t>Deferred contract costs, net of current portion</t>
  </si>
  <si>
    <t>Other long–term assets</t>
  </si>
  <si>
    <t>Total assets</t>
  </si>
  <si>
    <t>Current liabilities</t>
  </si>
  <si>
    <t>Accounts payable</t>
  </si>
  <si>
    <t>Accrued expenses, accrued income taxes and other current liabilities</t>
  </si>
  <si>
    <t>Deferred revenue</t>
  </si>
  <si>
    <t>Operating lease liabilities</t>
  </si>
  <si>
    <t>Total current liabilities</t>
  </si>
  <si>
    <t>Deferred tax liabilities</t>
  </si>
  <si>
    <t>Other non–current liabilities</t>
  </si>
  <si>
    <t>Total liabilities</t>
  </si>
  <si>
    <t>Commitments and contingencies (Note 8)</t>
  </si>
  <si>
    <t xml:space="preserve"> </t>
  </si>
  <si>
    <t>Stockholders’ equity:</t>
  </si>
  <si>
    <t>Additional paid-in capital</t>
  </si>
  <si>
    <t>Retained earnings</t>
  </si>
  <si>
    <t>Accumulated other comprehensive (loss) income</t>
  </si>
  <si>
    <t>Total stockholders’ equity</t>
  </si>
  <si>
    <t>Total liabilities and stockholders’ equity</t>
  </si>
  <si>
    <t>Common stock</t>
  </si>
  <si>
    <t>Unaudited Condensed Consolidated Balance Sheets (Parenthetical) - USD ($) $ in Thousands</t>
  </si>
  <si>
    <t>Allowance for doubtful accounts</t>
  </si>
  <si>
    <t>Common stock, par value</t>
  </si>
  <si>
    <t>Common stock, shares authorized</t>
  </si>
  <si>
    <t>Common stock, shares issued</t>
  </si>
  <si>
    <t>Common stock, shares outstanding</t>
  </si>
  <si>
    <t>Unaudited Condensed Consolidated Income Statements - USD ($) $ in Thousands</t>
  </si>
  <si>
    <t>3 Months Ended</t>
  </si>
  <si>
    <t>Sep. 30, 2018</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from operations</t>
  </si>
  <si>
    <t>Other income, net:</t>
  </si>
  <si>
    <t>Interest income</t>
  </si>
  <si>
    <t>Other income (expense), net</t>
  </si>
  <si>
    <t>Total other income, net</t>
  </si>
  <si>
    <t>Income before income taxes</t>
  </si>
  <si>
    <t>Provision for (benefit from) income taxes</t>
  </si>
  <si>
    <t>Net income</t>
  </si>
  <si>
    <t>Net income per share attributable to common stockholders: (Note 10)</t>
  </si>
  <si>
    <t>Basic</t>
  </si>
  <si>
    <t>Diluted</t>
  </si>
  <si>
    <t>Weighted-average number of shares of common stock used in computing net income per share attributable to common stockholders:</t>
  </si>
  <si>
    <t xml:space="preserve">I ncludes depreciation and amortization expense for the three months ended September 30, 2019 and 2018 and for the nine months ended September 30, 2019 and 2018 of $952, $581, $2,246 and $1,701, respectively. </t>
  </si>
  <si>
    <t>Unaudited Condensed Consolidated Income Statements (Parenthetical) - USD ($) $ in Thousands</t>
  </si>
  <si>
    <t>Depreciation and amortization expense</t>
  </si>
  <si>
    <t>Unaudited Condensed Consolidated Statements of Comprehensive Income - USD ($) $ in Thousands</t>
  </si>
  <si>
    <t>Statement Of Income And Comprehensive Income [Abstract]</t>
  </si>
  <si>
    <t>Other comprehensive loss:</t>
  </si>
  <si>
    <t>Foreign currency translation adjustment</t>
  </si>
  <si>
    <t>Comprehensive income</t>
  </si>
  <si>
    <t>Unaudited Condensed Consolidated Statements of Stockholders' Equity - USD ($) $ in Thousands</t>
  </si>
  <si>
    <t>Total</t>
  </si>
  <si>
    <t>Common StockClass A Common Stock</t>
  </si>
  <si>
    <t>Common StockClass B Common Stock</t>
  </si>
  <si>
    <t>Additional Paid-in Capital</t>
  </si>
  <si>
    <t>Accumulated Other Comprehensive (Loss) Income</t>
  </si>
  <si>
    <t>Retained Earnings (Accumulated Deficit)</t>
  </si>
  <si>
    <t>Beginning balance at Dec. 31, 2017</t>
  </si>
  <si>
    <t>Beginning balance, Shares at Dec. 31, 2017</t>
  </si>
  <si>
    <t>Stock–based compensation expense</t>
  </si>
  <si>
    <t>Issuance of common stock upon exercise of stock options</t>
  </si>
  <si>
    <t>Issuance of common stock upon exercise of stock options, Shares</t>
  </si>
  <si>
    <t>Cumulative adjustment from adoption of revenue recognition model</t>
  </si>
  <si>
    <t>Conversion of common stock</t>
  </si>
  <si>
    <t>Conversion of common stock, shares issued</t>
  </si>
  <si>
    <t>Conversion of common stock, shares converted</t>
  </si>
  <si>
    <t>Conversion of common stock, value</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upon vesting of restricted stock units</t>
  </si>
  <si>
    <t>Issuance of common stock upon vesting of restricted stock units, Shares</t>
  </si>
  <si>
    <t>Payment of withholding taxes and option costs on net share settlement of restricted stock units and stock options</t>
  </si>
  <si>
    <t>Payment of withholding taxes and option costs on net share settlement of restricted stock units and stock options,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Unaudited Condensed Consolidated Statements of Cash Flows - USD ($) $ in Thousands</t>
  </si>
  <si>
    <t>Operating Activities</t>
  </si>
  <si>
    <t>Adjustments to reconcile net income to net cash provided by operating activities:</t>
  </si>
  <si>
    <t>Currency gain on foreign denominated transactions</t>
  </si>
  <si>
    <t>Deferred taxes</t>
  </si>
  <si>
    <t>Provision for doubtful accounts</t>
  </si>
  <si>
    <t>Stock-based compensation expense</t>
  </si>
  <si>
    <t>Amortization of deferred contract costs</t>
  </si>
  <si>
    <t>Changes in operating assets and liabilities:</t>
  </si>
  <si>
    <t>Accounts receivable</t>
  </si>
  <si>
    <t>Prepaid expenses, prepaid income taxes, and other assets</t>
  </si>
  <si>
    <t>Accrued expenses, accrued income taxes, and other current liabilities</t>
  </si>
  <si>
    <t>Lease obligations</t>
  </si>
  <si>
    <t>Other non-current liabilities</t>
  </si>
  <si>
    <t>Net cash provided by operating activities</t>
  </si>
  <si>
    <t>Investing Activities</t>
  </si>
  <si>
    <t>Purchases of property and equipment</t>
  </si>
  <si>
    <t>Capitalization of website development costs</t>
  </si>
  <si>
    <t>Cash paid for acquisition</t>
  </si>
  <si>
    <t>Investments in certificates of deposit</t>
  </si>
  <si>
    <t>Maturities of certificates of deposit</t>
  </si>
  <si>
    <t>Net cash used in investing activities</t>
  </si>
  <si>
    <t>Financing Activities</t>
  </si>
  <si>
    <t>Proceeds from exercise of stock options</t>
  </si>
  <si>
    <t>Financing cash flows from finance leases</t>
  </si>
  <si>
    <t>Payment of initial public offering costs</t>
  </si>
  <si>
    <t>Net cash used in financing activities</t>
  </si>
  <si>
    <t>Impact of foreign currency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Unpaid purchases of property and equipment and internal-use software</t>
  </si>
  <si>
    <t>Capitalized stock-based compensation expense in website development and internal-use software costs</t>
  </si>
  <si>
    <t>Cash paid for operating lease liabilities</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online marketplaces in Canada, the United Kingdom, Germany, Italy, and Spain. The Company has subsidiaries in the United States, Canada, Ireland, and the United Kingdom.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on February 28, 2019 (the “2018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19 and December 31, 2018, results of operations, comprehensive income, and changes in shareholders’ equity for the three and nine months ended September 30, 2019 and 2018 and cash flows for the nine months ended September 30, 2019 and 2018. The results of operations for the three and nine months ended September 30, 2018 and statement of cash flows for the nine months ended September 30, 2018, were adjusted due to the impact of the adoption of Accounting Standards Codification (“ASC”) Topic 606, Revenue from Contracts with Customers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8 Annual Report, other than those resulting from the adoption of Accounting Standards Update (“ASU”) No. 2016-02, Leases (Topic 842) (as amended, “ASC 842”) , which is described below. Principles of Consolidation The accompanying Unaudited Condensed Consolidated Financial Statements include the accounts of the Company and its subsidiaries. All intercompany balances and transactions have been eliminated in consolidation. The Company prepares its Unaudited Condensed Consolidated Financial Statements and related disclosures in conformity with GAAP.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nine months ended September 30, 2019 and 2018, no individual customer accounted for more than 10% of total revenue. As of September 30, 2019 , one customer accounted for 26% of net accounts receivable. As of December 31, 2018, two customers accounted for 21% and 14% of net accounts receivable, respectively. No other individual customer accounted for more than 10% of net accounts receivable at September 30, 2019 or December 31, 2018. Included in net accounts receivable at September 30, 2019 and December 31, 2018, is $6,509 and $5,815, respectively, of unbilled accounts receivable primarily related to advertising customers billed within a quarter subsequent to services rendered. Revenue Recognition The following table summarizes revenue from contracts with customers by revenue source for the three and nine months ended September 30, 2019 and 2018.
Three Months Ended September 30,
Nine Months Ended September 30,
2019
2018
2019
2018
Revenue by Revenue Stream
Marketplace subscription revenue
$
135,542
$
105,930
$
385,481
$
292,812
Advertising and other revenue
14,920
13,195
45,282
35,184
Total
$
150,462
$
119,125
$
430,763
$
327,996
The Company provides disaggregation of revenue based on the marketplace subscription versus advertising and other revenue classification in the table above and based on geographic region (see Note 12) as it believes these categories best depict how the nature, amount, timing and uncertainty of revenue and cash flows are affected by economic factors. From time to time, the Company may enter into contracts that include variable consideration, for which the Company estimates the value of the variable consideration in determining the transaction price and allocates it to the appropriate performance obligation(s). The Company reassesses any estimates of variable consideration at each reporting period. Topic 606 requires that the Company disclose the aggregate amount of transaction price that is allocated to performance obligations that have not yet been satisfied as of the relevant quarter end. For contracts with an original expected duration greater than one year, For contracts with an original expected duration of one year or less, the Company has applied the practical expedient available under Topic 606 to not disclose the amount of transaction price allocated to unsatisfied performance obligations as of September 30, 2019. For performance obligations not satisfied as of September 30, 2019, and to which this expedient applies, the nature of the performance obligations, the variable consideration and any consideration from contracts with customers not included in the transaction price is consistent with performance obligations satisfied as of September 30, 2019. The remaining duration is less than one year. Revenue recognized during the nine months ended September 30, 2019 from amounts included in deferred revenue at the beginning of the period was approximately $8,811. Recent Accounting Pronouncements Adopted Lease Accounting In February 2016, the Financial Accounting Standards Board (the “FASB”) issu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The Company also has an operating lease obligation for data center space in Needham, Massachusetts.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Unaudited Condensed Consolidated Balance Sheet as of September 30, 2019 . The lease, as amended, provides for (i) an option to extend the lease term with respect to a portion of the office space for an additional period of five-years, (ii) leasehold improvement incentives and (iii) annual rent increases through the term of the lease . On May 1, 2019, the Company entered into an operating lease in Needham, Massachusetts for the lease of data center space with a term through 2022 with automatic renewal for one year thereafter if not terminated. The lease provides for annual rent increases through the term of the lease.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lease provided for leasehold improvement incentives and provides for annual rent increases through the term of the lease. The Company subleases the fifth floor and records the sublease income in other income (expense), net within the Unaudited Condensed Consolidated Income Statement. The sublease income is immaterial. On September 26, 2017, the Company assumed an operating lease, which was entered into by the original lessee on August 12, 2013, in Dublin, Ireland at Styne House, Upper Hatch St. for the lease of 13,345 square feet of office space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d for leasehold improvement incentives and provides for annual rent increases through the term of the lease. The Company’s financing lease obligations consist of a lease for office equipment and are immaterial. The leases in Cambridge, Massachusetts have associated letters of credit, which are recorded as restricted cash within the Unaudited Condensed Consolidated Balance Sheet. At September 30, 2019 and December 31, 2018, restricted cash was $2,164 and $2,671, Additionally, the 121 First St. lease agreement has an associated security deposit, which is recorded in other assets, net within the Unaudited Condensed Consolidated Balance Sheet.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 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Unaudited Condensed Consolidated Statement of Cash Flows and had no impact on the Unaudited Condensed Consolidated Income Statement. During the three months ended September 30, 2019 and 2018 and nine months ended September 30, 2019 and 2018, the Company recognized $2,514, $1,610, $7,404 and $4,796, respectively, of lease costs for leases that have commenced. The Company allocates lease costs across all departments based on headcount in the respective location. As of September 30, 2019, the weighted average remaining lease term was 9.4 years Future minimum lease payments as of September 30, 2019 are as follows:
Year Ending December 31,
Operating Lease Commitments
2019 (excluding the nine months ended September 30, 2019)
$
1,936
2020
11,219
2021
11,470
2022
11,369
2023
8,743
Thereafter
43,257
Total lease payments
$
87,994
Less imputed interest
(22,365
)
Total
$
65,629
The chart above does not include options to extend lease terms that are not reasonably certain of being exercised or leases signed but not yet commenced as of September 30, 2019. Total estimated future minimum lease payments for leases signed but not yet commenced as of September 30, 2019 are estimated to be $14,089 and have expected commencement dates ranging from November 2019 to December 2020. Stock-Based Compensation In June 2018, the FASB issued ASU 2018-07 , Compensation—Stock Compensation (Topic 718) Compensation—Stock Compensation Internal-Use Software In August 2018, the FASB issued ASU 2018-15, Intangibles—Goodwill and Other—Internal-Use Software (Subtopic 350-40) Customer’s Accounting for Implementation Costs Incurred in a Cloud Computing Arrangement That Is a Service Contract. Recent Accounting Pronouncements Not Yet Adopted From time to time, new accounting pronouncements are issued by the FASB In January 2017, the FASB issued ASU 2017-04, Intangibles – Goodwill and Other (Topic 350): Simplifying the Test for Goodwill Impairment. In June 2016, the FASB issued ASU 2016-13, Financial Instruments-Credit Losses (Topic 326): Measurement of Credit Losses on Financial Instruments</t>
  </si>
  <si>
    <t>Acquisitions</t>
  </si>
  <si>
    <t>Business Combinations [Abstract]</t>
  </si>
  <si>
    <t>3. Acquisitions On January 8, 2019, the Company, through CarGurus UK Limited, a company incorporated in England &amp; Wales and a wholly owned subsidiary of CarGurus Ireland Limited, a company incorporated in Ireland and a wholly owned subsidiary of the Company (the “Purchaser”), completed its acquisition of PistonHeads, a UK-based automotive website (“PistonHeads”), by acquiring the entire issued share capital of Haymarket New4 Ltd., a company incorporated in England &amp; Wales and now known as PistonHeads Holdco Limited (“NewCo”), from Haymarket Media Group Ltd., a company incorporated in England &amp; Wales (the “Seller”), on the terms and subject to the conditions set forth in the Put and Call Option Agreement dated December 3, 2018, by and among the Purchaser, the Seller and Haymarket Group Limited, a company incorporated in England &amp; Wales. The PistonHeads website hosts used car classifieds, articles and forums. The Purchaser paid an aggregate of 15,000 GBP, or approximately $19,139, to acquire the business, inclusive of 1,000 GBP, or approximately $1,276, being held in escrow to secure post-closing claims, subject to the terms and conditions of an escrow agreement between the Purchaser and the Seller. Upon completion of the acquisition, NewCo became a wholly owned subsidiary of the Purchaser. The business combination is intended to expand the Company’s consumer audience in the UK. As of September 30, 2019, the Company has incurred total acquisition-related costs of $747 related to the transaction. The acquisition ha s been accounted for as a business combination under the acquisition method and, accordingly, the total purchase price is allocated to the intangible assets and goodwill. Acquired tangible assets and assumed liabilities are immaterial . The following table presents the preliminary purchase price allocation recorded in the Company's Unaudited C ondensed C onsolidated B alance S heet as of the acquisition date , which is subject to finalization due to tax treatment for acquired intangible assets :
Estimated Fair Value at Date of Acquisition
Adjustment
Adjusted Fair Value at Date of Acquisition
Intangible assets (1)
$
4,466
$
—
$
4,466
Goodwill (2)
15,521
(655
)
14,866
Deferred tax liabilities (3)
(848
)
655
(193
)
Total purchase price
$
19,139
$
—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 2 )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
( 3 )
T Actual and pro forma results for this acquisition have not been presented as the financial impact to the Company’s Unaudited Condensed Consolidated Financial Statements is not material.</t>
  </si>
  <si>
    <t>Fair Value of Financial Instruments Including Cash, Cash Equivalents and Investments</t>
  </si>
  <si>
    <t>Fair Value Disclosures [Abstract]</t>
  </si>
  <si>
    <t>4. Fair Value of Financial Instruments Including Cash, Cash Equivalents and Investments The following tables present, for each of the fair value levels, the Company’s assets that are measured at fair value on a recurring basis at September 30, 2019 and at December 31, 2018:
At September 30, 2019
Quoted Prices in Active Markets for Identical Assets (Level 1 Inputs)
Significant Other Observable Inputs (Level 2 Inputs)
Significant Unobservable Inputs (Level 3 Inputs)
Total
Cash equivalents:
Money market funds
$
5,056
$
—
$
—
$
5,056
Investments:
Certificates of deposit
—
134,808
—
134,808
Total
$
5,056
$
134,808
$
—
$
139,864
At December 31, 2018
Quoted Prices in Active Markets for Identical Assets (Level 1 Inputs)
Significant Other Observable Inputs (Level 2 Inputs)
Significant Unobservable Inputs (Level 3 Inputs)
Total
Cash equivalents:
Money market funds
$
24
$
—
$
—
$
24
Investments:
Certificates of deposit
—
122,800
—
122,800
Total
$
24
$
122,800
$
—
$
122,824
Certificates of deposit at September 30, 2019 and December 31, 2018 had maturity dates of one year or less. The Company measures eligible assets and liabilities at fair value with changes in value recognized in earnings. There were no liabilities that were measured at fair value as of September 30, 2019 and December 31, 2018.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nine months ended September 30, 2019 or the year ended December 31, 2018.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following is a summary of cash, cash equivalents, and investments as of September 30, 2019
At September 30, 2019
Amortized Cost
Gross Unrealized Gains
Gross Unrealized Losses
Estimated Fair Value
Cash and cash equivalents due in 90 days or less
$
29,514
$
—
$
—
$
29,514
Investments:
Certificates of deposit due in one year or less
134,808
—
—
134,808
Total cash, cash equivalents, and investments
$
164,322
$
—
$
—
$
164,322
At December 31, 2018
Amortized Cost
Gross Unrealized Gains
Gross Unrealized Losses
Estimated Fair Value
Cash and cash equivalents due in 90 days or less
$
34,887
$
—
$
—
$
34,887
Investments:
Certificates of deposit due in one year or less
122,800
—
—
122,800
Total cash, cash equivalents, and investments
$
157,687
$
—
$
—
$
157,687</t>
  </si>
  <si>
    <t>Property and Equipment, Net</t>
  </si>
  <si>
    <t>Property Plant And Equipment [Abstract]</t>
  </si>
  <si>
    <t xml:space="preserve">5. Property and Equipment, Net Property and equipment consists of the following:
At September 30, 2019
At December 31, 2018
Computer equipment
$
7,905
$
4,208
Capitalized software
181
252
Capitalized website development costs
9,767
6,907
Furniture and fixtures
6,648
4,584
Leasehold improvements
19,483
10,821
Construction in progress
—
8,971
Finance lease right-of-use assets
88
—
44,072
35,743
Less accumulated depreciation and amortization
(16,504
)
(11,474
)
Property and equipment, net
$
27,568
$
24,269
Depreciation and amortization expense, excluding amortization of intangible assets, was $1,951, $1,308, $5,173 and $3,765 for the three months ended September 30, 2019 and 2018 and for the nine months ended September 30, 2019 and 2018, respectively. The increase of $8,662 in leasehold improvements and the decrease of $8,971 in construction in progress at September 30, 2019 were primarily due to costs incurred to build out the Company’s new leased facility at 121 First St. in Cambridge, Massachusetts. The facility became occupied subsequent to December 31, 2018 at which time the assets ceased to be classified as construction in progress and became classified as leasehold improvement. </t>
  </si>
  <si>
    <t>Goodwill and Other Intangible Assets</t>
  </si>
  <si>
    <t>Goodwill And Intangible Assets Disclosure [Abstract]</t>
  </si>
  <si>
    <t>6. Goodwill and other intangible assets Goodwill The changes in the carrying value of goodwill were as follows:
Balance at December 31, 2018
$
—
Initial value of PistonHeads acquisition
15,521
Foreign currency translation adjustment
(38
)
Purchase price adjustment (1)
(655
)
Balance at September 30, 2019
$
14,828
(1)
The purchase price adjustment corresponds to an adjustment for the deferred tax liability as the Company continues to refine income tax treatment. The Company did not have a goodwill balance prior to the closing of the PistonHeads acquisition on January 8, 2019. The Company tests goodwill for impairment at least annually or whenever events or changes in circumstances indicate that the carrying value may not be recoverable. Other Intangible Assets Intangible assets as of September 30, 2019 consist of the following:
Weighted Average Remaining Useful Life (years)
Gross Carrying Amount
Accumulated Amortization
Net Carrying Amount
Brand
10.3
$
3,441
$
233
$
3,208
Customer relationships
2.3
1,027
253
774
Total
$
4,468
$
486
$
3,982
The Company did not have intangible assets prior to the closing of the PistonHeads acquisition on January 8, 2019. T The estimated useful life of brand and customer relationships is 11 years and 3 years, respectively. The Company evaluates the useful lives of these assets on an annual basis and tests for impairment whenever events or changes in circumstances occur that could impact the recoverability of these assets. Estimated amortization expense of intangible assets for future periods as of September 30, 2019, is as follows:
Year Ending December 31,
Amortization Expense
Remainder of 2019
$
161
2020
642
2021
642
2022
338
2023
310
2024 and thereafter
1,889
Total
$
3,982</t>
  </si>
  <si>
    <t>Accrued Expenses, Accrued Income Taxes and Other Current Liabilities</t>
  </si>
  <si>
    <t>Accrued Liabilities Current [Abstract]</t>
  </si>
  <si>
    <t>7. Accrued expenses, accrued income taxes and other current liabilities Accrued expenses, accrued income taxes and other current liabilities consist of the following:
At September 30, 2019
At December 31, 2018
Accrued bonus
$
5,245
$
8,266
Other accrued expenses, accrued income taxes and other current liabilities
8,777
10,388
Total
$
14,022
$
18,654</t>
  </si>
  <si>
    <t>Commitments and Contingencies</t>
  </si>
  <si>
    <t>Commitments And Contingencies Disclosure [Abstract]</t>
  </si>
  <si>
    <t xml:space="preserve">8. Commitments and Contingencies Contractual Obligations and Commitments As of September 30, 2019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that include commercial provisions with respect to licensing, infringement, indemnification, and other common provisions. The Company does not, in the ordinary course, agree to indemnification obligations for the Company under its contracts with customers. Based on historical experience and information known at September 30, 2019 and December 31, 2018, </t>
  </si>
  <si>
    <t>Stock-based Compensation</t>
  </si>
  <si>
    <t>Disclosure Of Compensation Related Costs Sharebased Payments [Abstract]</t>
  </si>
  <si>
    <t xml:space="preserve">9. Stock-based Compensation Total stock-based compensation expense was $8,761, $5,528, $25,390 and $14,951 for the three months ended September 30, 2019 and 2018 and for the nine months ended September 30, 2019 and 2018, respectively. The following two tables show stock compensation expense by award type and where the stock compensation expense is recorded in the Company’s :
Three Months Ended September 30,
Nine Months Ended September 30,
2019
2018
2019
2018
Options
$
35
$
63
$
130
$
192
RSUs
8,726
5,465
25,260
14,759
Total stock-based compensation expense
$
8,761
$
5,528
$
25,390
$
14,951
Three Months Ended September 30,
Nine Months Ended September 30,
2019
2018
2019
2018
Cost of revenue
$
92
$
83
$
268
$
264
Sales and marketing expense
2,520
1,216
7,392
3,762
Product, technology, and development expense
3,938
2,584
11,118
6,903
General and administrative expense
2,211
1,645
6,612
4,022
Total stock-based compensation expense
$
8,761
$
5,528
$
25,390
$
14,951
Excluded from stock-based compensation expense is $324, $89, $950, and $299 of capitalized website development and internal-use software costs for the three months ended September 30, 2019 During the three months ended September 30, 2019 and 2018 and nine months ended September 30, 2019 and 2018, the Company withheld 120,943, 93,933, 345,114, and 565,403 shares of Class A common stock, respectively, to satisfy employee tax withholding requirements and option costs due to net share settlements. The shares withheld remain in the authorized, but unissued pool under the Company’s Omnibus Equity Compensation Plan and can be reissued by the Company. Total payments for the employees’ tax obligations to the taxing authorities and for option costs due to net share settlements were $4,192, $4,379, $12,783, and $21,867 for the three months ended September 30, 2019 and 2018 and for the nine months ended September 30, 2019 and 2018, respectively, and are reflected as a financing activity within the Unaudited Condensed Consolidated Statements of Cash Flows </t>
  </si>
  <si>
    <t>Earnings Per Share</t>
  </si>
  <si>
    <t>Earnings Per Share [Abstract]</t>
  </si>
  <si>
    <t xml:space="preserve">10. Earnings Per Share Net income per share for the three and nine months ended September 30, 2019 and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and nine months ended September 30, 2019, holders of Class B common stock converted 200,000 shares of Class B common stock to Class A common stock. During , holders of Class B common stock converted 7,534,710 shares of Class B common stock to Class A common stock. Diluted net income per share gives effect to all potentially dilutive securities. Potential dilutive securities for the three and nine months ended September 30, 2019 and 2018 consist of shares of common stock issuable upon the exercise of stock options and shares of common stock issuable upon the vesting of restricted stock units (“RSUs”). The dilutive effect of these common stock equivalents is reflected in diluted earnings per share by application of the treasury stock method. For the three and nine months ended September 30, 2019 and 2018, diluted net income per share was calculated by dividing net income by the weighted-average number of shares of common stock outstanding during the period plus the dilutive impact of stock options and shares of common stock issuable upon the vesting of RSUs. The following table presents a reconciliation of the numerator and denominator used in the calculation of basic and diluted net income per share:
Three Months Ended September 30,
Nine Months Ended September 30,
2019
2018
2019
2018
Numerator:
Net income
$
10,384
$
13,882
$
28,975
$
52,720
Denominator:
Weighted-average number of shares of common stock used in computing net income per share attributable to common stockholders — basic
111,662,949
109,628,692
111,257,271
108,367,270
Dilutive effect of share equivalents resulting from stock options
1,052,758
2,259,533
1,232,754
3,396,906
Dilutive effect of share equivalents resulting from unvested restricted stock units
649,068
1,713,190
899,670
1,586,974
Weighted-average number of shares of common stock used in computing net income per share — diluted
113,364,775
113,601,415
113,389,695
113,351,150
Net income per share attributable to common stockholders:
Basic
$
0.09
$
0.13
$
0.26
$
0.49
Diluted
$
0.09
$
0.12
$
0.26
$
0.47
The following potentially dilutive common stock equivalents have been excluded from the calculation of diluted weighted-average shares outstanding for the three and nine months ended September 30, 2019 and 2018, as their effect would have been anti-dilutive for the period presented:
Three Months Ended September 30,
Nine Months Ended September 30,
2019
2018
2019
2018
Restricted stock units outstanding
1,421,473
90,460
1,191,286
83,787 </t>
  </si>
  <si>
    <t>Income Taxes</t>
  </si>
  <si>
    <t>Income Tax Disclosure [Abstract]</t>
  </si>
  <si>
    <t>11. Income Taxes During the nine months ended September 30, 2019, the Company recorded an income tax benefit of $4,783, representing an effective tax rate of (19.8)%. The effective tax rate for the nine months ended September 30, 2019 was lower than the statutory tax rate of 21% principally due to excess stock deductions from the taxable compensation of share-based awards and federal and state research and development tax credits, partially offset by state and local income taxes. During the nine months ended September 30, 2018, the Company recorded an income tax benefit of $34,845, representing an effective tax rate of (194.9)%. The effective tax rate for the nine months ended September 30, 2018 was lower than the statutory tax rate of 21% principally due to the excess stock deductions from the taxable compensation of stock-based awards and federal and state research and development tax credits, partially offset by state and local income taxes. The Company and its subsidiaries are subject to various U.S. federal, state, and foreign income taxes. The Company is currently not subject to examination under the statute of limitations by the Internal Revenue Service and state jurisdictions for the tax years of 2014 and prior. The Company is currently open to examination in its foreign jurisdictions for tax years 2016 and after. In 2018, the Internal Revenue Service commenced a federal income tax audit with respect to the Company’s 2016 tax year, which was concluded in October 2019 for an immaterial amount. In 2019, the Internal Revenue Service commenced a federal employment tax audit with respect to the 2016, 2017 and 2018 calendar years.</t>
  </si>
  <si>
    <t>Segment and Geographic Information</t>
  </si>
  <si>
    <t>Segment Reporting [Abstract]</t>
  </si>
  <si>
    <t>12.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September 30,
Nine Months Ended September 30,
2019
2018
2019
2018
Segment revenue:
United States
$
141,637
$
114,677
$
407,050
$
316,108
International
8,825
4,448
23,713
11,888
Total revenue
$
150,462
$
119,125
$
430,763
$
327,996
Three Months Ended September 30,
Nine Months Ended September 30,
2019
2018
2019
2018
Segment income (loss) from operations:
United States
$
19,956
$
14,456
$
51,456
$
40,384
International
(10,252
)
(8,579
)
(30,769
)
(24,095
)
Total income from operations
$
9,704
$
5,877
$
20,687
$
16,289
As of September 30, 2019</t>
  </si>
  <si>
    <t>Summary of Significant Accounting Policies (Policies)</t>
  </si>
  <si>
    <t>Basis of Presentation</t>
  </si>
  <si>
    <t>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on February 28, 2019 (the “2018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19 and December 31, 2018, results of operations, comprehensive income, and changes in shareholders’ equity for the three and nine months ended September 30, 2019 and 2018 and cash flows for the nine months ended September 30, 2019 and 2018. The results of operations for the three and nine months ended September 30, 2018 and statement of cash flows for the nine months ended September 30, 2018, were adjusted due to the impact of the adoption of Accounting Standards Codification (“ASC”) Topic 606, Revenue from Contracts with Customers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8 Annual Report, other than those resulting from the adoption of Accounting Standards Update (“ASU”) No. 2016-02, Leases (Topic 842) (as amended, “ASC 842”) , which is described below.</t>
  </si>
  <si>
    <t>Principles of Consolidation</t>
  </si>
  <si>
    <t>Principles of Consolidation The accompanying Unaudited Condensed Consolidated Financial Statements include the accounts of the Company and its subsidiaries. All intercompany balances and transactions have been eliminated in consolidation. The Company prepares its Unaudited Condensed Consolidated Financial Statements and related disclosures in conformity with GAAP.</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Concentration of Credit Risk</t>
  </si>
  <si>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nine months ended September 30, 2019 and 2018, no individual customer accounted for more than 10% of total revenue. As of September 30, 2019 , one customer accounted for 26% of net accounts receivable. As of December 31, 2018, two customers accounted for 21% and 14% of net accounts receivable, respectively. No other individual customer accounted for more than 10% of net accounts receivable at September 30, 2019 or December 31, 2018. Included in net accounts receivable at September 30, 2019 and December 31, 2018, is $6,509 and $5,815, respectively, of unbilled accounts receivable primarily related to advertising customers billed within a quarter subsequent to services rendered.</t>
  </si>
  <si>
    <t>Revenue Recognition</t>
  </si>
  <si>
    <t>Revenue Recognition The following table summarizes revenue from contracts with customers by revenue source for the three and nine months ended September 30, 2019 and 2018.
Three Months Ended September 30,
Nine Months Ended September 30,
2019
2018
2019
2018
Revenue by Revenue Stream
Marketplace subscription revenue
$
135,542
$
105,930
$
385,481
$
292,812
Advertising and other revenue
14,920
13,195
45,282
35,184
Total
$
150,462
$
119,125
$
430,763
$
327,996
The Company provides disaggregation of revenue based on the marketplace subscription versus advertising and other revenue classification in the table above and based on geographic region (see Note 12) as it believes these categories best depict how the nature, amount, timing and uncertainty of revenue and cash flows are affected by economic factors. From time to time, the Company may enter into contracts that include variable consideration, for which the Company estimates the value of the variable consideration in determining the transaction price and allocates it to the appropriate performance obligation(s). The Company reassesses any estimates of variable consideration at each reporting period. Topic 606 requires that the Company disclose the aggregate amount of transaction price that is allocated to performance obligations that have not yet been satisfied as of the relevant quarter end. For contracts with an original expected duration greater than one year, For contracts with an original expected duration of one year or less, the Company has applied the practical expedient available under Topic 606 to not disclose the amount of transaction price allocated to unsatisfied performance obligations as of September 30, 2019. For performance obligations not satisfied as of September 30, 2019, and to which this expedient applies, the nature of the performance obligations, the variable consideration and any consideration from contracts with customers not included in the transaction price is consistent with performance obligations satisfied as of September 30, 2019. The remaining duration is less than one year. Revenue recognized during the nine months ended September 30, 2019 from amounts included in deferred revenue at the beginning of the period was approximately $8,811.</t>
  </si>
  <si>
    <t>Recent Accounting Pronouncements Adopted</t>
  </si>
  <si>
    <t>Recent Accounting Pronouncements Adopted Lease Accounting In February 2016, the Financial Accounting Standards Board (the “FASB”) issu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The Company also has an operating lease obligation for data center space in Needham, Massachusetts.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Unaudited Condensed Consolidated Balance Sheet as of September 30, 2019 . The lease, as amended, provides for (i) an option to extend the lease term with respect to a portion of the office space for an additional period of five-years, (ii) leasehold improvement incentives and (iii) annual rent increases through the term of the lease . On May 1, 2019, the Company entered into an operating lease in Needham, Massachusetts for the lease of data center space with a term through 2022 with automatic renewal for one year thereafter if not terminated. The lease provides for annual rent increases through the term of the lease.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lease provided for leasehold improvement incentives and provides for annual rent increases through the term of the lease. The Company subleases the fifth floor and records the sublease income in other income (expense), net within the Unaudited Condensed Consolidated Income Statement. The sublease income is immaterial. On September 26, 2017, the Company assumed an operating lease, which was entered into by the original lessee on August 12, 2013, in Dublin, Ireland at Styne House, Upper Hatch St. for the lease of 13,345 square feet of office space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d for leasehold improvement incentives and provides for annual rent increases through the term of the lease. The Company’s financing lease obligations consist of a lease for office equipment and are immaterial. The leases in Cambridge, Massachusetts have associated letters of credit, which are recorded as restricted cash within the Unaudited Condensed Consolidated Balance Sheet. At September 30, 2019 and December 31, 2018, restricted cash was $2,164 and $2,671, Additionally, the 121 First St. lease agreement has an associated security deposit, which is recorded in other assets, net within the Unaudited Condensed Consolidated Balance Sheet.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 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Unaudited Condensed Consolidated Statement of Cash Flows and had no impact on the Unaudited Condensed Consolidated Income Statement. During the three months ended September 30, 2019 and 2018 and nine months ended September 30, 2019 and 2018, the Company recognized $2,514, $1,610, $7,404 and $4,796, respectively, of lease costs for leases that have commenced. The Company allocates lease costs across all departments based on headcount in the respective location. As of September 30, 2019, the weighted average remaining lease term was 9.4 years Future minimum lease payments as of September 30, 2019 are as follows:
Year Ending December 31,
Operating Lease Commitments
2019 (excluding the nine months ended September 30, 2019)
$
1,936
2020
11,219
2021
11,470
2022
11,369
2023
8,743
Thereafter
43,257
Total lease payments
$
87,994
Less imputed interest
(22,365
)
Total
$
65,629
The chart above does not include options to extend lease terms that are not reasonably certain of being exercised or leases signed but not yet commenced as of September 30, 2019. Total estimated future minimum lease payments for leases signed but not yet commenced as of September 30, 2019 are estimated to be $14,089 and have expected commencement dates ranging from November 2019 to December 2020. Stock-Based Compensation In June 2018, the FASB issued ASU 2018-07 , Compensation—Stock Compensation (Topic 718) Compensation—Stock Compensation Internal-Use Software In August 2018, the FASB issued ASU 2018-15, Intangibles—Goodwill and Other—Internal-Use Software (Subtopic 350-40) Customer’s Accounting for Implementation Costs Incurred in a Cloud Computing Arrangement That Is a Service Contract.</t>
  </si>
  <si>
    <t>Lease Accounting</t>
  </si>
  <si>
    <t>Recent Accounting Pronouncements Adopted Lease Accounting In February 2016, the Financial Accounting Standards Board (the “FASB”) issu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The Company also has an operating lease obligation for data center space in Needham, Massachusetts.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Unaudited Condensed Consolidated Balance Sheet as of September 30, 2019 . The lease, as amended, provides for (i) an option to extend the lease term with respect to a portion of the office space for an additional period of five-years, (ii) leasehold improvement incentives and (iii) annual rent increases through the term of the lease . On May 1, 2019, the Company entered into an operating lease in Needham, Massachusetts for the lease of data center space with a term through 2022 with automatic renewal for one year thereafter if not terminated. The lease provides for annual rent increases through the term of the lease.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lease provided for leasehold improvement incentives and provides for annual rent increases through the term of the lease. The Company subleases the fifth floor and records the sublease income in other income (expense), net within the Unaudited Condensed Consolidated Income Statement. The sublease income is immaterial. On September 26, 2017, the Company assumed an operating lease, which was entered into by the original lessee on August 12, 2013, in Dublin, Ireland at Styne House, Upper Hatch St. for the lease of 13,345 square feet of office space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d for leasehold improvement incentives and provides for annual rent increases through the term of the lease. The Company’s financing lease obligations consist of a lease for office equipment and are immaterial. The leases in Cambridge, Massachusetts have associated letters of credit, which are recorded as restricted cash within the Unaudited Condensed Consolidated Balance Sheet. At September 30, 2019 and December 31, 2018, restricted cash was $2,164 and $2,671, Additionally, the 121 First St. lease agreement has an associated security deposit, which is recorded in other assets, net within the Unaudited Condensed Consolidated Balance Sheet.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 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Unaudited Condensed Consolidated Statement of Cash Flows and had no impact on the Unaudited Condensed Consolidated Income Statement. During the three months ended September 30, 2019 and 2018 and nine months ended September 30, 2019 and 2018, the Company recognized $2,514, $1,610, $7,404 and $4,796, respectively, of lease costs for leases that have commenced. The Company allocates lease costs across all departments based on headcount in the respective location. As of September 30, 2019, the weighted average remaining lease term was 9.4 years Future minimum lease payments as of September 30, 2019 are as follows:
Year Ending December 31,
Operating Lease Commitments
2019 (excluding the nine months ended September 30, 2019)
$
1,936
2020
11,219
2021
11,470
2022
11,369
2023
8,743
Thereafter
43,257
Total lease payments
$
87,994
Less imputed interest
(22,365
)
Total
$
65,629
The chart above does not include options to extend lease terms that are not reasonably certain of being exercised or leases signed but not yet commenced as of September 30, 2019. Total estimated future minimum lease payments for leases signed but not yet commenced as of September 30, 2019 are estimated to be $14,089 and have expected commencement dates ranging from November 2019 to December 2020.</t>
  </si>
  <si>
    <t>Stock-Based Compensation</t>
  </si>
  <si>
    <t>Stock-Based Compensation In June 2018, the FASB issued ASU 2018-07 , Compensation—Stock Compensation (Topic 718) Compensation—Stock Compensation</t>
  </si>
  <si>
    <t>Internal-Use Software</t>
  </si>
  <si>
    <t>Internal-Use Software In August 2018, the FASB issued ASU 2018-15, Intangibles—Goodwill and Other—Internal-Use Software (Subtopic 350-40) Customer’s Accounting for Implementation Costs Incurred in a Cloud Computing Arrangement That Is a Service Contract.</t>
  </si>
  <si>
    <t>Recent Accounting Pronouncements Not Yet Adopted</t>
  </si>
  <si>
    <t>Recent Accounting Pronouncements Not Yet Adopted From time to time, new accounting pronouncements are issued by the FASB In January 2017, the FASB issued ASU 2017-04, Intangibles – Goodwill and Other (Topic 350): Simplifying the Test for Goodwill Impairment. In June 2016, the FASB issued ASU 2016-13, Financial Instruments-Credit Losses (Topic 326): Measurement of Credit Losses on Financial Instruments</t>
  </si>
  <si>
    <t>The Company measures eligible assets and liabilities at fair value with changes in value recognized in earnings. There were no liabilities that were measured at fair value as of September 30, 2019 and December 31, 2018.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nine months ended September 30, 2019 or the year ended December 31, 2018.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The Company tests goodwill for impairment at least annually or whenever events or changes in circumstances indicate that the carrying value may not be recoverable.The Company evaluates the useful lives of these assets on an annual basis and tests for impairment whenever events or changes in circumstances occur that could impact the recoverability of these assets.</t>
  </si>
  <si>
    <t xml:space="preserve">Net income per share for the three and nine months ended September 30, 2019 and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t>
  </si>
  <si>
    <t>Summary of Significant Accounting Policies (Tables)</t>
  </si>
  <si>
    <t>Summary of Revenue from Contracts with Customers by Revenue</t>
  </si>
  <si>
    <t>The following table summarizes revenue from contracts with customers by revenue source for the three and nine months ended September 30, 2019 and 2018.
Three Months Ended September 30,
Nine Months Ended September 30,
2019
2018
2019
2018
Revenue by Revenue Stream
Marketplace subscription revenue
$
135,542
$
105,930
$
385,481
$
292,812
Advertising and other revenue
14,920
13,195
45,282
35,184
Total
$
150,462
$
119,125
$
430,763
$
327,996</t>
  </si>
  <si>
    <t>Summary of Future Minimum Lease Payments</t>
  </si>
  <si>
    <t>Future minimum lease payments as of September 30, 2019 are as follows:
Year Ending December 31,
Operating Lease Commitments
2019 (excluding the nine months ended September 30, 2019)
$
1,936
2020
11,219
2021
11,470
2022
11,369
2023
8,743
Thereafter
43,257
Total lease payments
$
87,994
Less imputed interest
(22,365
)
Total
$
65,629</t>
  </si>
  <si>
    <t>Acquisitions (Tables)</t>
  </si>
  <si>
    <t>Summary of Preliminary Purchase Price Allocation</t>
  </si>
  <si>
    <t xml:space="preserve">. The following table presents the preliminary purchase price allocation recorded in the Company's Unaudited C ondensed C onsolidated B alance S heet as of the acquisition date , which is subject to finalization due to tax treatment for acquired intangible assets :
Estimated Fair Value at Date of Acquisition
Adjustment
Adjusted Fair Value at Date of Acquisition
Intangible assets (1)
$
4,466
$
—
$
4,466
Goodwill (2)
15,521
(655
)
14,866
Deferred tax liabilities (3)
(848
)
655
(193
)
Total purchase price
$
19,139
$
—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 2 )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
( 3 )
T </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September 30, 2019 and at December 31, 2018:
At September 30, 2019
Quoted Prices in Active Markets for Identical Assets (Level 1 Inputs)
Significant Other Observable Inputs (Level 2 Inputs)
Significant Unobservable Inputs (Level 3 Inputs)
Total
Cash equivalents:
Money market funds
$
5,056
$
—
$
—
$
5,056
Investments:
Certificates of deposit
—
134,808
—
134,808
Total
$
5,056
$
134,808
$
—
$
139,864
At December 31, 2018
Quoted Prices in Active Markets for Identical Assets (Level 1 Inputs)
Significant Other Observable Inputs (Level 2 Inputs)
Significant Unobservable Inputs (Level 3 Inputs)
Total
Cash equivalents:
Money market funds
$
24
$
—
$
—
$
24
Investments:
Certificates of deposit
—
122,800
—
122,800
Total
$
24
$
122,800
$
—
$
122,824</t>
  </si>
  <si>
    <t>Schedule of Cash, Cash Equivalents, and Investments</t>
  </si>
  <si>
    <t>The following is a summary of cash, cash equivalents, and investments as of September 30, 2019
At September 30, 2019
Amortized Cost
Gross Unrealized Gains
Gross Unrealized Losses
Estimated Fair Value
Cash and cash equivalents due in 90 days or less
$
29,514
$
—
$
—
$
29,514
Investments:
Certificates of deposit due in one year or less
134,808
—
—
134,808
Total cash, cash equivalents, and investments
$
164,322
$
—
$
—
$
164,322
At December 31, 2018
Amortized Cost
Gross Unrealized Gains
Gross Unrealized Losses
Estimated Fair Value
Cash and cash equivalents due in 90 days or less
$
34,887
$
—
$
—
$
34,887
Investments:
Certificates of deposit due in one year or less
122,800
—
—
122,800
Total cash, cash equivalents, and investments
$
157,687
$
—
$
—
$
157,687</t>
  </si>
  <si>
    <t>Property and Equipment, Net (Tables)</t>
  </si>
  <si>
    <t>Schedule of Property and Equipment</t>
  </si>
  <si>
    <t>Property and equipment consists of the following:
At September 30, 2019
At December 31, 2018
Computer equipment
$
7,905
$
4,208
Capitalized software
181
252
Capitalized website development costs
9,767
6,907
Furniture and fixtures
6,648
4,584
Leasehold improvements
19,483
10,821
Construction in progress
—
8,971
Finance lease right-of-use assets
88
—
44,072
35,743
Less accumulated depreciation and amortization
(16,504
)
(11,474
)
Property and equipment, net
$
27,568
$
24,269</t>
  </si>
  <si>
    <t>Goodwill and Other Intangible Assets (Tables)</t>
  </si>
  <si>
    <t>Summary of Changes in Carrying Value of Goodwill</t>
  </si>
  <si>
    <t>The changes in the carrying value of goodwill were as follows:
Balance at December 31, 2018
$
—
Initial value of PistonHeads acquisition
15,521
Foreign currency translation adjustment
(38
)
Purchase price adjustment (1)
(655
)
Balance at September 30, 2019
$
14,828
(1)
The purchase price adjustment corresponds to an adjustment for the deferred tax liability as the Company continues to refine income tax treatment.</t>
  </si>
  <si>
    <t>Summary of Other Intangible Assets</t>
  </si>
  <si>
    <t>Intangible assets as of September 30, 2019 consist of the following:
Weighted Average Remaining Useful Life (years)
Gross Carrying Amount
Accumulated Amortization
Net Carrying Amount
Brand
10.3
$
3,441
$
233
$
3,208
Customer relationships
2.3
1,027
253
774
Total
$
4,468
$
486
$
3,982</t>
  </si>
  <si>
    <t>Summary of Estimated Amortization Expense of Intangible Assets</t>
  </si>
  <si>
    <t>Estimated amortization expense of intangible assets for future periods as of September 30, 2019, is as follows:
Year Ending December 31,
Amortization Expense
Remainder of 2019
$
161
2020
642
2021
642
2022
338
2023
310
2024 and thereafter
1,889
Total
$
3,982</t>
  </si>
  <si>
    <t>Accrued Expenses, Accrued Income Taxes and Other Current Liabilities (Tables)</t>
  </si>
  <si>
    <t>Schedule of Accrued Expenses, Accrued Income Taxes and Other Current Liabilities</t>
  </si>
  <si>
    <t>Accrued expenses, accrued income taxes and other current liabilities consist of the following:
At September 30, 2019
At December 31, 2018
Accrued bonus
$
5,245
$
8,266
Other accrued expenses, accrued income taxes and other current liabilities
8,777
10,388
Total
$
14,022
$
18,654</t>
  </si>
  <si>
    <t>Stock-based Compensation (Tables)</t>
  </si>
  <si>
    <t>Summary of Stock-based Compensation Expense by Award Type</t>
  </si>
  <si>
    <t>Three Months Ended September 30,
Nine Months Ended September 30,
2019
2018
2019
2018
Options
$
35
$
63
$
130
$
192
RSUs
8,726
5,465
25,260
14,759
Total stock-based compensation expense
$
8,761
$
5,528
$
25,390
$
14,951</t>
  </si>
  <si>
    <t>Summary of Allocation of Stock-based Compensation Expense</t>
  </si>
  <si>
    <t>Three Months Ended September 30,
Nine Months Ended September 30,
2019
2018
2019
2018
Cost of revenue
$
92
$
83
$
268
$
264
Sales and marketing expense
2,520
1,216
7,392
3,762
Product, technology, and development expense
3,938
2,584
11,118
6,903
General and administrative expense
2,211
1,645
6,612
4,022
Total stock-based compensation expense
$
8,761
$
5,528
$
25,390
$
14,951</t>
  </si>
  <si>
    <t>Earnings Per Share (Tables)</t>
  </si>
  <si>
    <t>Schedule of Reconciliation of Numerator and Denominator Used in Calculation of Basic and Diluted Net Income Per Share</t>
  </si>
  <si>
    <t>The following table presents a reconciliation of the numerator and denominator used in the calculation of basic and diluted net income per share:
Three Months Ended September 30,
Nine Months Ended September 30,
2019
2018
2019
2018
Numerator:
Net income
$
10,384
$
13,882
$
28,975
$
52,720
Denominator:
Weighted-average number of shares of common stock used in computing net income per share attributable to common stockholders — basic
111,662,949
109,628,692
111,257,271
108,367,270
Dilutive effect of share equivalents resulting from stock options
1,052,758
2,259,533
1,232,754
3,396,906
Dilutive effect of share equivalents resulting from unvested restricted stock units
649,068
1,713,190
899,670
1,586,974
Weighted-average number of shares of common stock used in computing net income per share — diluted
113,364,775
113,601,415
113,389,695
113,351,150
Net income per share attributable to common stockholders:
Basic
$
0.09
$
0.13
$
0.26
$
0.49
Diluted
$
0.09
$
0.12
$
0.26
$
0.47</t>
  </si>
  <si>
    <t>Schedule of Potentially Dilutive Common Stock Equivalents Excluded from Calculation of Diluted Weighted-average Shares Outstanding</t>
  </si>
  <si>
    <t xml:space="preserve">The following potentially dilutive common stock equivalents have been excluded from the calculation of diluted weighted-average shares outstanding for the three and nine months ended September 30, 2019 and 2018, as their effect would have been anti-dilutive for the period presented:
Three Months Ended September 30,
Nine Months Ended September 30,
2019
2018
2019
2018
Restricted stock units outstanding
1,421,473
90,460
1,191,286
83,787 </t>
  </si>
  <si>
    <t>Segment and Geographic Information (Tables)</t>
  </si>
  <si>
    <t>Summary of Operations by Segment and Geographical Area</t>
  </si>
  <si>
    <t>Information regarding the Company’s operations by segment and geographical area is presented as follows:
Three Months Ended September 30,
Nine Months Ended September 30,
2019
2018
2019
2018
Segment revenue:
United States
$
141,637
$
114,677
$
407,050
$
316,108
International
8,825
4,448
23,713
11,888
Total revenue
$
150,462
$
119,125
$
430,763
$
327,996
Three Months Ended September 30,
Nine Months Ended September 30,
2019
2018
2019
2018
Segment income (loss) from operations:
United States
$
19,956
$
14,456
$
51,456
$
40,384
International
(10,252
)
(8,579
)
(30,769
)
(24,095
)
Total income from operations
$
9,704
$
5,877
$
20,687
$
16,289</t>
  </si>
  <si>
    <t>Organization and Business Description - Additional Information (Details)</t>
  </si>
  <si>
    <t>Organization Consolidation And Presentation Of Financial Statements [Abstract]</t>
  </si>
  <si>
    <t>State of incorporation</t>
  </si>
  <si>
    <t>Date of incorporation</t>
  </si>
  <si>
    <t>Jun. 26,
		2015</t>
  </si>
  <si>
    <t>Summary of Significant Accounting Policies - Additional Information (Details) $ in Thousands</t>
  </si>
  <si>
    <t>May 01, 2019</t>
  </si>
  <si>
    <t>Aug. 12, 2013ft²</t>
  </si>
  <si>
    <t>Sep. 30, 2019USD ($)Customer</t>
  </si>
  <si>
    <t>Sep. 30, 2018USD ($)Customer</t>
  </si>
  <si>
    <t>Dec. 31, 2018USD ($)Customer</t>
  </si>
  <si>
    <t>Aug. 30, 2019ft²</t>
  </si>
  <si>
    <t>Jan. 01, 2019USD ($)</t>
  </si>
  <si>
    <t>Jun. 19, 2018ft²</t>
  </si>
  <si>
    <t>Jul. 30, 2016ft²</t>
  </si>
  <si>
    <t>Oct. 08, 2014ft²</t>
  </si>
  <si>
    <t>Summary Of Significant Accounting Policies [Line Items]</t>
  </si>
  <si>
    <t>Description of significant off-balance sheet risk</t>
  </si>
  <si>
    <t>The Company has no significant off‑balance sheet risk, such as foreign exchange contracts, option contracts, or other foreign hedging arrangements.</t>
  </si>
  <si>
    <t>Performance obligation unsatisfied</t>
  </si>
  <si>
    <t>Revenue recognized</t>
  </si>
  <si>
    <t>Net lease assets</t>
  </si>
  <si>
    <t>Lease liabilities</t>
  </si>
  <si>
    <t>Lease costs</t>
  </si>
  <si>
    <t>Weighted average remaining lease term</t>
  </si>
  <si>
    <t>9 years 4 months 24 days</t>
  </si>
  <si>
    <t>Weighted average discount rate</t>
  </si>
  <si>
    <t>5.30%</t>
  </si>
  <si>
    <t>Future minimum lease payments for leases signed but not yet commenced</t>
  </si>
  <si>
    <t>Implementation costs associated with service contracts</t>
  </si>
  <si>
    <t>ASC 842</t>
  </si>
  <si>
    <t>Cambridge, Massachusetts at 55 Cambridge Parkway</t>
  </si>
  <si>
    <t>Operating lease of office space | ft²</t>
  </si>
  <si>
    <t>Operating lease, option to extend</t>
  </si>
  <si>
    <t>option to extend the lease term with respect to a portion of the office space for an additional period of five-years</t>
  </si>
  <si>
    <t>Needham, Massachusetts</t>
  </si>
  <si>
    <t>Lessee, operating lease, renewal term</t>
  </si>
  <si>
    <t>1 year</t>
  </si>
  <si>
    <t>Lessee, operating lease, existence of option to terminate</t>
  </si>
  <si>
    <t>Cambridge, Massachusetts at 121 First St.</t>
  </si>
  <si>
    <t>option to extend the lease term for two additional periods of five years each</t>
  </si>
  <si>
    <t>Dublin, Ireland</t>
  </si>
  <si>
    <t>Operating lease, rent increasing year</t>
  </si>
  <si>
    <t>5 years</t>
  </si>
  <si>
    <t>Cambridge, Massachusetts at 2 Canal Park</t>
  </si>
  <si>
    <t>option to extend the lease term for one additional period of five years</t>
  </si>
  <si>
    <t>Sales Revenue, Net | Concentration of Credit Risk</t>
  </si>
  <si>
    <t>Concentration of credit risk, percentage</t>
  </si>
  <si>
    <t>10.00%</t>
  </si>
  <si>
    <t>Number of major customers | Customer</t>
  </si>
  <si>
    <t>Net Accounts Receivable | Advertising Customers</t>
  </si>
  <si>
    <t>Unbilled accounts receivable</t>
  </si>
  <si>
    <t>Net Accounts Receivable | Concentration of Credit Risk</t>
  </si>
  <si>
    <t>Net Accounts Receivable | Concentration of Credit Risk | Customer One</t>
  </si>
  <si>
    <t>26.00%</t>
  </si>
  <si>
    <t>21.00%</t>
  </si>
  <si>
    <t>Net Accounts Receivable | Concentration of Credit Risk | Customer Two</t>
  </si>
  <si>
    <t>14.00%</t>
  </si>
  <si>
    <t>Summary of Significant Accounting Policies - Summary of Revenue from Contracts with Customers by Revenue (Details) - USD ($) $ in Thousands</t>
  </si>
  <si>
    <t>Revenue by Revenue Stream [Abstract]</t>
  </si>
  <si>
    <t>Marketplace Subscription Revenue</t>
  </si>
  <si>
    <t>Advertising and Other Revenue</t>
  </si>
  <si>
    <t>Summary of Significant Accounting Policies - Summary of Future Minimum Lease Payments (Details) $ in Thousands</t>
  </si>
  <si>
    <t>Sep. 30, 2019USD ($)</t>
  </si>
  <si>
    <t>Operating Lease Commitments</t>
  </si>
  <si>
    <t>2019 (excluding the nine months ended September 30, 2019)</t>
  </si>
  <si>
    <t>2020</t>
  </si>
  <si>
    <t>2021</t>
  </si>
  <si>
    <t>2022</t>
  </si>
  <si>
    <t>2023</t>
  </si>
  <si>
    <t>Thereafter</t>
  </si>
  <si>
    <t>Total lease payments</t>
  </si>
  <si>
    <t>Less imputed interest</t>
  </si>
  <si>
    <t>Acquisitions - Additional Information (Details) £ in Thousands, $ in Thousands</t>
  </si>
  <si>
    <t>Jan. 08, 2019USD ($)</t>
  </si>
  <si>
    <t>Jan. 08, 2019GBP (£)</t>
  </si>
  <si>
    <t>Business Acquisition [Line Items]</t>
  </si>
  <si>
    <t>Payments to acquire business</t>
  </si>
  <si>
    <t>PistonHeads Holdco Limited | United Kingdom | Put and Call Option Agreement</t>
  </si>
  <si>
    <t>Acquisition-related costs incurred</t>
  </si>
  <si>
    <t>Business acquisition completed date</t>
  </si>
  <si>
    <t>Jan. 8,
		2019</t>
  </si>
  <si>
    <t>PistonHeads Holdco Limited | United Kingdom | Escrow Agreement</t>
  </si>
  <si>
    <t>Acquisitions - Summary of Preliminary Purchase Price Allocation (Details) - USD ($) $ in Thousands</t>
  </si>
  <si>
    <t>Jan. 08, 2019</t>
  </si>
  <si>
    <t>Goodwill, Adjustment</t>
  </si>
  <si>
    <t>PistonHeads Holdco Limited</t>
  </si>
  <si>
    <t>Intangible assets, Estimated fair value</t>
  </si>
  <si>
    <t>[2]</t>
  </si>
  <si>
    <t>[3]</t>
  </si>
  <si>
    <t>Deferred tax liabilities, Estimated Fair Value</t>
  </si>
  <si>
    <t>[4]</t>
  </si>
  <si>
    <t>Total purchase price, Estimated fair value</t>
  </si>
  <si>
    <t>Deferred tax liabilities, Adjustment</t>
  </si>
  <si>
    <t>Intangible assets, Adjusted fair value</t>
  </si>
  <si>
    <t>Goodwill, Adjusted fair value</t>
  </si>
  <si>
    <t>Deferred tax liabilities, Adjusted fair value</t>
  </si>
  <si>
    <t>Total purchase price , Adjusted fair value</t>
  </si>
  <si>
    <t>The purchase price adjustment corresponds to an adjustment for the deferred tax liability as the Company continues to refine income tax treatment.</t>
  </si>
  <si>
    <t>Identifiable definite-lived intangible assets were comprised of brand and customer relationships of $3,445 and $1,021, respectively, with estimated useful lives of 11 years and 3 years, respectively, which will be amortized on a straight-line basis over their estimated useful lives.</t>
  </si>
  <si>
    <t>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t>
  </si>
  <si>
    <t xml:space="preserve">T </t>
  </si>
  <si>
    <t>Acquisitions - Summary of Preliminary Purchase Price Allocation (Parenthetical) (Details) - USD ($) $ in Thousands</t>
  </si>
  <si>
    <t>Brand</t>
  </si>
  <si>
    <t>Estimated useful lives</t>
  </si>
  <si>
    <t>11 years</t>
  </si>
  <si>
    <t>Brand | PistonHeads Holdco Limited</t>
  </si>
  <si>
    <t>Customer Relationships</t>
  </si>
  <si>
    <t>3 years</t>
  </si>
  <si>
    <t>Customer Relationships | PistonHeads Holdco Limited</t>
  </si>
  <si>
    <t>Fair Value of Financial Instruments Including Cash, Cash Equivalents and Investments - Schedule of Fair Value Levels, Assets Measured at Fair Value on Recurring Basis (Details) - USD ($) $ in Thousands</t>
  </si>
  <si>
    <t>Fair Value, Assets and Liabilities Measured on Recurring and Nonrecurring Basis [Line Items]</t>
  </si>
  <si>
    <t>Cash equivalents:</t>
  </si>
  <si>
    <t>Investments:</t>
  </si>
  <si>
    <t>Fair Value, Measurements, Recurring</t>
  </si>
  <si>
    <t>Debt Securities, Held-to-maturity, Type [Extensible List]</t>
  </si>
  <si>
    <t>us-gaap:CertificatesOfDepositMember</t>
  </si>
  <si>
    <t>Fair Value, Measurements, Recurring | Quoted Prices in Active Markets for Identical Assets (Level 1 Inputs)</t>
  </si>
  <si>
    <t>Fair Value, Measurements, Recurring | Significant Other Observable Inputs (Level 2 Inputs)</t>
  </si>
  <si>
    <t>Fair Value, Measurements, Recurring | Money Market Funds</t>
  </si>
  <si>
    <t>Fair Value, Measurements, Recurring | Money Market Funds | Quoted Prices in Active Markets for Identical Assets (Level 1 Inputs)</t>
  </si>
  <si>
    <t>Fair Value of Financial Instruments Including Cash, Cash Equivalents and Investments - Additional Information (Details) - USD ($)</t>
  </si>
  <si>
    <t>12 Months Ended</t>
  </si>
  <si>
    <t>Maturity period of certificates of deposit</t>
  </si>
  <si>
    <t>Maturity of certificates of deposit, description</t>
  </si>
  <si>
    <t>Certificates of deposit at September 30, 2019 and December 31, 2018 had maturity dates of one year or less.</t>
  </si>
  <si>
    <t>Liabilities, fair value</t>
  </si>
  <si>
    <t>Fair Value of Financial Instruments Including Cash, Cash Equivalents and Investments - Schedule of Cash, Cash Equivalents, and Investments (Details) - USD ($) $ in Thousands</t>
  </si>
  <si>
    <t>Cash and cash equivalents due in 90 days or less, Amortized Cost</t>
  </si>
  <si>
    <t>Certificates of deposit due in one year or less, Amortized Cost</t>
  </si>
  <si>
    <t>Total cash, cash equivalents, and investments, Amortized Cost</t>
  </si>
  <si>
    <t>Cash and cash equivalents due in 90 days or less, Estimated Fair Value</t>
  </si>
  <si>
    <t>Certificates of deposit due in one year or less, Estimated Fair Value</t>
  </si>
  <si>
    <t>Total cash, cash equivalents, and investments, Estimated Fair Value</t>
  </si>
  <si>
    <t>Property and Equipment, Net - Schedule of Property and Equipment (Details) - USD ($) $ in Thousands</t>
  </si>
  <si>
    <t>Property Plant And Equipment [Line Items]</t>
  </si>
  <si>
    <t>Property and equipment, gross</t>
  </si>
  <si>
    <t>Less accumulated depreciation and amortization</t>
  </si>
  <si>
    <t>Computer Equipment</t>
  </si>
  <si>
    <t>Capitalized Software</t>
  </si>
  <si>
    <t>Capitalized Website Development Costs</t>
  </si>
  <si>
    <t>Furniture and Fixtures</t>
  </si>
  <si>
    <t>Leasehold Improvements</t>
  </si>
  <si>
    <t>Construction in Progress</t>
  </si>
  <si>
    <t>Finance Lease Right-of-use Assets</t>
  </si>
  <si>
    <t>Property and Equipment, Net - Additional Information (Details) - USD ($) $ in Thousands</t>
  </si>
  <si>
    <t>Depreciation</t>
  </si>
  <si>
    <t>Increase (decrease) in property and equipment</t>
  </si>
  <si>
    <t>Goodwill and Other Intangible Assets - Summary of Changes in Carrying Value of Goodwill (Details) $ in Thousands</t>
  </si>
  <si>
    <t>Initial value of PistonHeads acquisition</t>
  </si>
  <si>
    <t>Purchase price adjustment</t>
  </si>
  <si>
    <t>Balance at September 30, 2019</t>
  </si>
  <si>
    <t>Goodwill and Other Intangible Assets - Summary of Other Intangible Assets (Details) $ in Thousands</t>
  </si>
  <si>
    <t>Finite Lived Intangible Assets [Line Items]</t>
  </si>
  <si>
    <t>Gross Carrying Amount</t>
  </si>
  <si>
    <t>Accumulated Amortization</t>
  </si>
  <si>
    <t>Net Carrying Amount</t>
  </si>
  <si>
    <t>Weighted Average Remaining Useful Life (years)</t>
  </si>
  <si>
    <t>10 years 3 months 18 days</t>
  </si>
  <si>
    <t>2 years 3 months 18 days</t>
  </si>
  <si>
    <t>Goodwill and Other Intangible Assets - Additional Information (Details) - USD ($) $ in Thousands</t>
  </si>
  <si>
    <t>Goodwill [Line Items]</t>
  </si>
  <si>
    <t>Amortization expense of intangible assets</t>
  </si>
  <si>
    <t>Estimated useful life</t>
  </si>
  <si>
    <t>Goodwill and Other Intangible Assets - Summary of Estimated Amortization Expense of Intangible Assets (Details) $ in Thousands</t>
  </si>
  <si>
    <t>Remainder of 2019</t>
  </si>
  <si>
    <t>2024 and thereafter</t>
  </si>
  <si>
    <t>Accrued Expenses, Accrued Income Taxes and Other Current Liabilities - Schedule of Accrued Expenses, Accrued Income Taxes and Other Current Liabilities (Details) - USD ($) $ in Thousands</t>
  </si>
  <si>
    <t>Accrued bonus</t>
  </si>
  <si>
    <t>Other accrued expenses, accrued income taxes and other current liabilities</t>
  </si>
  <si>
    <t>Commitments and Contingencies - Additional Information (Details) - USD ($) $ in Thousands</t>
  </si>
  <si>
    <t>Unpaid property, equipment and internal-use software costs</t>
  </si>
  <si>
    <t>Stock-based Compensation - Additional Information (Details) - USD ($) $ in Thousands</t>
  </si>
  <si>
    <t>Employee Service Share Based Compensation Allocation Of Recognized Period Costs [Line Items]</t>
  </si>
  <si>
    <t>Total stock-based compensation expense</t>
  </si>
  <si>
    <t>Capitalized website development and internal-use software costs excluded from stock-based compensation expense</t>
  </si>
  <si>
    <t>Total payments for employees' tax obligations to taxing authorities due to net share settlements</t>
  </si>
  <si>
    <t>Employee tax withholding requirements and option costs due to net share settlement</t>
  </si>
  <si>
    <t>Stock-based Compensation - Summary of Stock-based Compensation Expense by Award Type (Details) - USD ($) $ in Thousands</t>
  </si>
  <si>
    <t>Share Based Compensation Arrangement By Share Based Payment Award [Line Items]</t>
  </si>
  <si>
    <t>Stock Options</t>
  </si>
  <si>
    <t>RSUs</t>
  </si>
  <si>
    <t>Stock-based Compensation - Summary of Allocation of Stock-based Compensation Expense (Details) - USD ($) $ in Thousands</t>
  </si>
  <si>
    <t>Cost of Revenue</t>
  </si>
  <si>
    <t>Sales and Marketing Expense</t>
  </si>
  <si>
    <t>Product, Technology, and Development Expense</t>
  </si>
  <si>
    <t>General and Administrative Expense</t>
  </si>
  <si>
    <t>Earnings Per Share - Additional Information (Details)</t>
  </si>
  <si>
    <t>Sep. 30, 2019shares</t>
  </si>
  <si>
    <t>Sep. 30, 2019Voteshares</t>
  </si>
  <si>
    <t>Sep. 30, 2018shares</t>
  </si>
  <si>
    <t>Earnings Per Share Basic [Line Items]</t>
  </si>
  <si>
    <t>Conversion of stock, description</t>
  </si>
  <si>
    <t>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t>
  </si>
  <si>
    <t>Undistributed earnings ratio used to calculate allocation to class of stock</t>
  </si>
  <si>
    <t>100.00%</t>
  </si>
  <si>
    <t>Right to voting</t>
  </si>
  <si>
    <t>one vote per share</t>
  </si>
  <si>
    <t>Number of votes entitled to stockholders per share | Vote</t>
  </si>
  <si>
    <t>Conversion of stock | shares</t>
  </si>
  <si>
    <t>ten votes per share</t>
  </si>
  <si>
    <t>Class of share converted to another class</t>
  </si>
  <si>
    <t>one share of Class A common stock</t>
  </si>
  <si>
    <t>Earnings Per Share - Schedule of Reconciliation of Numerator and Denominator Used in Calculation of Basic and Diluted Net Income Per Share (Details) - USD ($) $ / shares in Units, $ in Thousands</t>
  </si>
  <si>
    <t>Jun. 30, 2019</t>
  </si>
  <si>
    <t>Mar. 31, 2019</t>
  </si>
  <si>
    <t>Jun. 30, 2018</t>
  </si>
  <si>
    <t>Mar. 31, 2018</t>
  </si>
  <si>
    <t>Numerator:</t>
  </si>
  <si>
    <t>Denominator:</t>
  </si>
  <si>
    <t>Weighted-average number of shares of common stock used in computing net income per share attributable to common stockholders — basic</t>
  </si>
  <si>
    <t>Dilutive effect of share equivalents resulting from stock options</t>
  </si>
  <si>
    <t>Dilutive effect of share equivalents resulting from unvested restricted stock units</t>
  </si>
  <si>
    <t>Weighted-average number of shares of common stock used in computing net income per share — diluted</t>
  </si>
  <si>
    <t>Net income per share attributable to common stockholders:</t>
  </si>
  <si>
    <t>Earnings Per Share - Schedule of Potentially Dilutive Common Stock Equivalents Excluded from Calculation of Diluted Weighted-average Shares Outstanding (Details) - shares</t>
  </si>
  <si>
    <t>Restricted Stock Units Outstanding</t>
  </si>
  <si>
    <t>Antidilutive Securities Excluded From Computation Of Earnings Per Share [Line Items]</t>
  </si>
  <si>
    <t>Potentially dilutive common stock equivalents excluded from calculation of diluted weighted-average shares outstanding</t>
  </si>
  <si>
    <t>Income Taxes - Additional Information (Details) - USD ($) $ in Thousands</t>
  </si>
  <si>
    <t>Income tax expense (benefit)</t>
  </si>
  <si>
    <t>Effective income tax rate</t>
  </si>
  <si>
    <t>(19.80%)</t>
  </si>
  <si>
    <t>(194.90%)</t>
  </si>
  <si>
    <t>Segment and Geographic Information - Additional Information (Details) $ in Thousands</t>
  </si>
  <si>
    <t>Sep. 30, 2019USD ($)Segment</t>
  </si>
  <si>
    <t>Dec. 31, 2018USD ($)</t>
  </si>
  <si>
    <t>Segment Reporting Information [Line Items]</t>
  </si>
  <si>
    <t>Number of reportable segments | Segment</t>
  </si>
  <si>
    <t>Assets</t>
  </si>
  <si>
    <t>International</t>
  </si>
  <si>
    <t>Segment and Geographic Information - Summary of Operations by Segment and Geographical Area (Details) - USD ($) $ in Thousands</t>
  </si>
  <si>
    <t>Segment revenue:</t>
  </si>
  <si>
    <t>Segment income (loss) from operations:</t>
  </si>
  <si>
    <t>Total income from operations</t>
  </si>
  <si>
    <t>United Sta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9</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91447156</v>
      </c>
    </row>
    <row r="36" spans="1:3">
      <c r="A36" s="4" t="s">
        <v>60</v>
      </c>
    </row>
    <row r="37" spans="1:3">
      <c r="A37" s="3" t="s">
        <v>4</v>
      </c>
    </row>
    <row r="38" spans="1:3">
      <c r="A38" s="4" t="s">
        <v>59</v>
      </c>
      <c r="C38" s="5" t="n">
        <v>20502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9514</v>
      </c>
      <c r="C3" s="6" t="n">
        <v>34887</v>
      </c>
    </row>
    <row r="4" spans="1:3">
      <c r="A4" s="4" t="s">
        <v>65</v>
      </c>
      <c r="B4" s="5" t="n">
        <v>134808</v>
      </c>
      <c r="C4" s="5" t="n">
        <v>122800</v>
      </c>
    </row>
    <row r="5" spans="1:3">
      <c r="A5" s="4" t="s">
        <v>66</v>
      </c>
      <c r="B5" s="5" t="n">
        <v>17892</v>
      </c>
      <c r="C5" s="5" t="n">
        <v>13614</v>
      </c>
    </row>
    <row r="6" spans="1:3">
      <c r="A6" s="4" t="s">
        <v>67</v>
      </c>
      <c r="B6" s="5" t="n">
        <v>8381</v>
      </c>
      <c r="C6" s="5" t="n">
        <v>10144</v>
      </c>
    </row>
    <row r="7" spans="1:3">
      <c r="A7" s="4" t="s">
        <v>68</v>
      </c>
      <c r="B7" s="5" t="n">
        <v>8170</v>
      </c>
      <c r="C7" s="5" t="n">
        <v>5253</v>
      </c>
    </row>
    <row r="8" spans="1:3">
      <c r="A8" s="4" t="s">
        <v>69</v>
      </c>
      <c r="B8" s="5" t="n">
        <v>7167</v>
      </c>
      <c r="C8" s="5" t="n">
        <v>7410</v>
      </c>
    </row>
    <row r="9" spans="1:3">
      <c r="A9" s="4" t="s">
        <v>70</v>
      </c>
      <c r="B9" s="5" t="n">
        <v>250</v>
      </c>
      <c r="C9" s="5" t="n">
        <v>750</v>
      </c>
    </row>
    <row r="10" spans="1:3">
      <c r="A10" s="4" t="s">
        <v>71</v>
      </c>
      <c r="B10" s="5" t="n">
        <v>206182</v>
      </c>
      <c r="C10" s="5" t="n">
        <v>194858</v>
      </c>
    </row>
    <row r="11" spans="1:3">
      <c r="A11" s="4" t="s">
        <v>72</v>
      </c>
      <c r="B11" s="5" t="n">
        <v>27568</v>
      </c>
      <c r="C11" s="5" t="n">
        <v>24269</v>
      </c>
    </row>
    <row r="12" spans="1:3">
      <c r="A12" s="4" t="s">
        <v>73</v>
      </c>
      <c r="B12" s="5" t="n">
        <v>3982</v>
      </c>
    </row>
    <row r="13" spans="1:3">
      <c r="A13" s="4" t="s">
        <v>74</v>
      </c>
      <c r="B13" s="5" t="n">
        <v>14828</v>
      </c>
    </row>
    <row r="14" spans="1:3">
      <c r="A14" s="4" t="s">
        <v>75</v>
      </c>
      <c r="B14" s="5" t="n">
        <v>56439</v>
      </c>
    </row>
    <row r="15" spans="1:3">
      <c r="A15" s="4" t="s">
        <v>70</v>
      </c>
      <c r="B15" s="5" t="n">
        <v>1914</v>
      </c>
      <c r="C15" s="5" t="n">
        <v>1921</v>
      </c>
    </row>
    <row r="16" spans="1:3">
      <c r="A16" s="4" t="s">
        <v>76</v>
      </c>
      <c r="B16" s="5" t="n">
        <v>44200</v>
      </c>
      <c r="C16" s="5" t="n">
        <v>38886</v>
      </c>
    </row>
    <row r="17" spans="1:3">
      <c r="A17" s="4" t="s">
        <v>77</v>
      </c>
      <c r="B17" s="5" t="n">
        <v>9944</v>
      </c>
      <c r="C17" s="5" t="n">
        <v>7252</v>
      </c>
    </row>
    <row r="18" spans="1:3">
      <c r="A18" s="4" t="s">
        <v>78</v>
      </c>
      <c r="B18" s="5" t="n">
        <v>4326</v>
      </c>
      <c r="C18" s="5" t="n">
        <v>1104</v>
      </c>
    </row>
    <row r="19" spans="1:3">
      <c r="A19" s="4" t="s">
        <v>79</v>
      </c>
      <c r="B19" s="5" t="n">
        <v>369383</v>
      </c>
      <c r="C19" s="5" t="n">
        <v>268290</v>
      </c>
    </row>
    <row r="20" spans="1:3">
      <c r="A20" s="3" t="s">
        <v>80</v>
      </c>
    </row>
    <row r="21" spans="1:3">
      <c r="A21" s="4" t="s">
        <v>81</v>
      </c>
      <c r="B21" s="5" t="n">
        <v>42752</v>
      </c>
      <c r="C21" s="5" t="n">
        <v>34345</v>
      </c>
    </row>
    <row r="22" spans="1:3">
      <c r="A22" s="4" t="s">
        <v>82</v>
      </c>
      <c r="B22" s="5" t="n">
        <v>14022</v>
      </c>
      <c r="C22" s="5" t="n">
        <v>18654</v>
      </c>
    </row>
    <row r="23" spans="1:3">
      <c r="A23" s="4" t="s">
        <v>83</v>
      </c>
      <c r="B23" s="5" t="n">
        <v>7781</v>
      </c>
      <c r="C23" s="5" t="n">
        <v>8811</v>
      </c>
    </row>
    <row r="24" spans="1:3">
      <c r="A24" s="4" t="s">
        <v>84</v>
      </c>
      <c r="B24" s="5" t="n">
        <v>7823</v>
      </c>
      <c r="C24" s="5" t="n">
        <v>1693</v>
      </c>
    </row>
    <row r="25" spans="1:3">
      <c r="A25" s="4" t="s">
        <v>85</v>
      </c>
      <c r="B25" s="5" t="n">
        <v>72378</v>
      </c>
      <c r="C25" s="5" t="n">
        <v>63503</v>
      </c>
    </row>
    <row r="26" spans="1:3">
      <c r="A26" s="4" t="s">
        <v>84</v>
      </c>
      <c r="B26" s="5" t="n">
        <v>57806</v>
      </c>
      <c r="C26" s="5" t="n">
        <v>9395</v>
      </c>
    </row>
    <row r="27" spans="1:3">
      <c r="A27" s="4" t="s">
        <v>86</v>
      </c>
      <c r="B27" s="5" t="n">
        <v>289</v>
      </c>
    </row>
    <row r="28" spans="1:3">
      <c r="A28" s="4" t="s">
        <v>87</v>
      </c>
      <c r="B28" s="5" t="n">
        <v>1808</v>
      </c>
      <c r="C28" s="5" t="n">
        <v>1281</v>
      </c>
    </row>
    <row r="29" spans="1:3">
      <c r="A29" s="4" t="s">
        <v>88</v>
      </c>
      <c r="B29" s="5" t="n">
        <v>132281</v>
      </c>
      <c r="C29" s="5" t="n">
        <v>74179</v>
      </c>
    </row>
    <row r="30" spans="1:3">
      <c r="A30" s="4" t="s">
        <v>89</v>
      </c>
      <c r="B30" s="4" t="s">
        <v>90</v>
      </c>
      <c r="C30" s="4" t="s">
        <v>90</v>
      </c>
    </row>
    <row r="31" spans="1:3">
      <c r="A31" s="3" t="s">
        <v>91</v>
      </c>
    </row>
    <row r="32" spans="1:3">
      <c r="A32" s="4" t="s">
        <v>92</v>
      </c>
      <c r="B32" s="5" t="n">
        <v>199228</v>
      </c>
      <c r="C32" s="5" t="n">
        <v>184216</v>
      </c>
    </row>
    <row r="33" spans="1:3">
      <c r="A33" s="4" t="s">
        <v>93</v>
      </c>
      <c r="B33" s="5" t="n">
        <v>38688</v>
      </c>
      <c r="C33" s="5" t="n">
        <v>9713</v>
      </c>
    </row>
    <row r="34" spans="1:3">
      <c r="A34" s="4" t="s">
        <v>94</v>
      </c>
      <c r="B34" s="5" t="n">
        <v>-926</v>
      </c>
      <c r="C34" s="5" t="n">
        <v>71</v>
      </c>
    </row>
    <row r="35" spans="1:3">
      <c r="A35" s="4" t="s">
        <v>95</v>
      </c>
      <c r="B35" s="5" t="n">
        <v>237102</v>
      </c>
      <c r="C35" s="5" t="n">
        <v>194111</v>
      </c>
    </row>
    <row r="36" spans="1:3">
      <c r="A36" s="4" t="s">
        <v>96</v>
      </c>
      <c r="B36" s="5" t="n">
        <v>369383</v>
      </c>
      <c r="C36" s="5" t="n">
        <v>268290</v>
      </c>
    </row>
    <row r="37" spans="1:3">
      <c r="A37" s="4" t="s">
        <v>58</v>
      </c>
    </row>
    <row r="38" spans="1:3">
      <c r="A38" s="3" t="s">
        <v>91</v>
      </c>
    </row>
    <row r="39" spans="1:3">
      <c r="A39" s="4" t="s">
        <v>97</v>
      </c>
      <c r="B39" s="5" t="n">
        <v>91</v>
      </c>
      <c r="C39" s="5" t="n">
        <v>90</v>
      </c>
    </row>
    <row r="40" spans="1:3">
      <c r="A40" s="4" t="s">
        <v>60</v>
      </c>
    </row>
    <row r="41" spans="1:3">
      <c r="A41" s="3" t="s">
        <v>91</v>
      </c>
    </row>
    <row r="42" spans="1:3">
      <c r="A42" s="4" t="s">
        <v>97</v>
      </c>
      <c r="B42" s="6" t="n">
        <v>21</v>
      </c>
      <c r="C42" s="6"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21</v>
      </c>
      <c r="B15" s="4" t="s">
        <v>271</v>
      </c>
    </row>
    <row r="16" spans="1:2">
      <c r="A16" s="4" t="s">
        <v>227</v>
      </c>
      <c r="B16" s="4" t="s">
        <v>272</v>
      </c>
    </row>
    <row r="17" spans="1:2">
      <c r="A17" s="4" t="s">
        <v>239</v>
      </c>
      <c r="B17"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3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4" t="s">
        <v>99</v>
      </c>
      <c r="B2" s="6" t="n">
        <v>216</v>
      </c>
      <c r="C2" s="6" t="n">
        <v>479</v>
      </c>
    </row>
    <row r="3" spans="1:3">
      <c r="A3" s="4" t="s">
        <v>58</v>
      </c>
    </row>
    <row r="4" spans="1:3">
      <c r="A4" s="4" t="s">
        <v>100</v>
      </c>
      <c r="B4" s="7" t="n">
        <v>0.001</v>
      </c>
      <c r="C4" s="7" t="n">
        <v>0.001</v>
      </c>
    </row>
    <row r="5" spans="1:3">
      <c r="A5" s="4" t="s">
        <v>101</v>
      </c>
      <c r="B5" s="5" t="n">
        <v>500000000</v>
      </c>
      <c r="C5" s="5" t="n">
        <v>500000000</v>
      </c>
    </row>
    <row r="6" spans="1:3">
      <c r="A6" s="4" t="s">
        <v>102</v>
      </c>
      <c r="B6" s="5" t="n">
        <v>91312647</v>
      </c>
      <c r="C6" s="5" t="n">
        <v>89728223</v>
      </c>
    </row>
    <row r="7" spans="1:3">
      <c r="A7" s="4" t="s">
        <v>103</v>
      </c>
      <c r="B7" s="5" t="n">
        <v>91312647</v>
      </c>
      <c r="C7" s="5" t="n">
        <v>89728223</v>
      </c>
    </row>
    <row r="8" spans="1:3">
      <c r="A8" s="4" t="s">
        <v>60</v>
      </c>
    </row>
    <row r="9" spans="1:3">
      <c r="A9" s="4" t="s">
        <v>100</v>
      </c>
      <c r="B9" s="7" t="n">
        <v>0.001</v>
      </c>
      <c r="C9" s="7" t="n">
        <v>0.001</v>
      </c>
    </row>
    <row r="10" spans="1:3">
      <c r="A10" s="4" t="s">
        <v>101</v>
      </c>
      <c r="B10" s="5" t="n">
        <v>100000000</v>
      </c>
      <c r="C10" s="5" t="n">
        <v>100000000</v>
      </c>
    </row>
    <row r="11" spans="1:3">
      <c r="A11" s="4" t="s">
        <v>102</v>
      </c>
      <c r="B11" s="5" t="n">
        <v>20502084</v>
      </c>
      <c r="C11" s="5" t="n">
        <v>20702084</v>
      </c>
    </row>
    <row r="12" spans="1:3">
      <c r="A12" s="4" t="s">
        <v>103</v>
      </c>
      <c r="B12" s="5" t="n">
        <v>20502084</v>
      </c>
      <c r="C12" s="5" t="n">
        <v>20702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13</v>
      </c>
      <c r="B1" s="2" t="s">
        <v>1</v>
      </c>
    </row>
    <row r="2" spans="1:2">
      <c r="B2" s="2" t="s">
        <v>2</v>
      </c>
    </row>
    <row r="3" spans="1:2">
      <c r="A3" s="3" t="s">
        <v>314</v>
      </c>
    </row>
    <row r="4" spans="1:2">
      <c r="A4" s="4" t="s">
        <v>315</v>
      </c>
      <c r="B4" s="4" t="s">
        <v>53</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9"/>
    <col customWidth="1" max="5" min="5" width="29"/>
    <col customWidth="1" max="6" min="6" width="80"/>
    <col customWidth="1" max="7" min="7" width="29"/>
    <col customWidth="1" max="8" min="8" width="29"/>
    <col customWidth="1" max="9" min="9" width="17"/>
    <col customWidth="1" max="10" min="10" width="21"/>
    <col customWidth="1" max="11" min="11" width="17"/>
    <col customWidth="1" max="12" min="12" width="17"/>
    <col customWidth="1" max="13" min="13" width="17"/>
  </cols>
  <sheetData>
    <row r="1" spans="1:13">
      <c r="A1" s="1" t="s">
        <v>318</v>
      </c>
      <c r="B1" s="2" t="s">
        <v>319</v>
      </c>
      <c r="C1" s="2" t="s">
        <v>320</v>
      </c>
      <c r="D1" s="2" t="s">
        <v>321</v>
      </c>
      <c r="E1" s="2" t="s">
        <v>322</v>
      </c>
      <c r="F1" s="2" t="s">
        <v>321</v>
      </c>
      <c r="G1" s="2" t="s">
        <v>322</v>
      </c>
      <c r="H1" s="2" t="s">
        <v>323</v>
      </c>
      <c r="I1" s="2" t="s">
        <v>324</v>
      </c>
      <c r="J1" s="2" t="s">
        <v>325</v>
      </c>
      <c r="K1" s="2" t="s">
        <v>326</v>
      </c>
      <c r="L1" s="2" t="s">
        <v>327</v>
      </c>
      <c r="M1" s="2" t="s">
        <v>328</v>
      </c>
    </row>
    <row r="2" spans="1:13">
      <c r="A2" s="3" t="s">
        <v>329</v>
      </c>
    </row>
    <row r="3" spans="1:13">
      <c r="A3" s="4" t="s">
        <v>330</v>
      </c>
      <c r="F3" s="4" t="s">
        <v>331</v>
      </c>
    </row>
    <row r="4" spans="1:13">
      <c r="A4" s="4" t="s">
        <v>332</v>
      </c>
      <c r="D4" s="6" t="n">
        <v>2865</v>
      </c>
      <c r="F4" s="6" t="n">
        <v>2865</v>
      </c>
    </row>
    <row r="5" spans="1:13">
      <c r="A5" s="4" t="s">
        <v>333</v>
      </c>
      <c r="F5" s="5" t="n">
        <v>8811</v>
      </c>
    </row>
    <row r="6" spans="1:13">
      <c r="A6" s="4" t="s">
        <v>70</v>
      </c>
      <c r="D6" s="5" t="n">
        <v>2164</v>
      </c>
      <c r="F6" s="5" t="n">
        <v>2164</v>
      </c>
      <c r="H6" s="6" t="n">
        <v>2671</v>
      </c>
    </row>
    <row r="7" spans="1:13">
      <c r="A7" s="4" t="s">
        <v>334</v>
      </c>
      <c r="D7" s="5" t="n">
        <v>56439</v>
      </c>
      <c r="F7" s="5" t="n">
        <v>56439</v>
      </c>
    </row>
    <row r="8" spans="1:13">
      <c r="A8" s="4" t="s">
        <v>335</v>
      </c>
      <c r="D8" s="5" t="n">
        <v>65629</v>
      </c>
      <c r="F8" s="5" t="n">
        <v>65629</v>
      </c>
    </row>
    <row r="9" spans="1:13">
      <c r="A9" s="4" t="s">
        <v>336</v>
      </c>
      <c r="D9" s="6" t="n">
        <v>2514</v>
      </c>
      <c r="E9" s="6" t="n">
        <v>1610</v>
      </c>
      <c r="F9" s="6" t="n">
        <v>7404</v>
      </c>
      <c r="G9" s="6" t="n">
        <v>4796</v>
      </c>
    </row>
    <row r="10" spans="1:13">
      <c r="A10" s="4" t="s">
        <v>337</v>
      </c>
      <c r="D10" s="4" t="s">
        <v>338</v>
      </c>
      <c r="F10" s="4" t="s">
        <v>338</v>
      </c>
    </row>
    <row r="11" spans="1:13">
      <c r="A11" s="4" t="s">
        <v>339</v>
      </c>
      <c r="D11" s="4" t="s">
        <v>340</v>
      </c>
      <c r="F11" s="4" t="s">
        <v>340</v>
      </c>
    </row>
    <row r="12" spans="1:13">
      <c r="A12" s="4" t="s">
        <v>341</v>
      </c>
      <c r="D12" s="6" t="n">
        <v>14089</v>
      </c>
      <c r="F12" s="6" t="n">
        <v>14089</v>
      </c>
    </row>
    <row r="13" spans="1:13">
      <c r="A13" s="4" t="s">
        <v>342</v>
      </c>
      <c r="D13" s="6" t="n">
        <v>2943</v>
      </c>
      <c r="F13" s="6" t="n">
        <v>2943</v>
      </c>
    </row>
    <row r="14" spans="1:13">
      <c r="A14" s="4" t="s">
        <v>343</v>
      </c>
    </row>
    <row r="15" spans="1:13">
      <c r="A15" s="3" t="s">
        <v>329</v>
      </c>
    </row>
    <row r="16" spans="1:13">
      <c r="A16" s="4" t="s">
        <v>334</v>
      </c>
      <c r="J16" s="6" t="n">
        <v>52334</v>
      </c>
    </row>
    <row r="17" spans="1:13">
      <c r="A17" s="4" t="s">
        <v>335</v>
      </c>
      <c r="J17" s="6" t="n">
        <v>63280</v>
      </c>
    </row>
    <row r="18" spans="1:13">
      <c r="A18" s="4" t="s">
        <v>344</v>
      </c>
    </row>
    <row r="19" spans="1:13">
      <c r="A19" s="3" t="s">
        <v>329</v>
      </c>
    </row>
    <row r="20" spans="1:13">
      <c r="A20" s="4" t="s">
        <v>345</v>
      </c>
      <c r="I20" s="5" t="n">
        <v>36689</v>
      </c>
      <c r="L20" s="5" t="n">
        <v>51923</v>
      </c>
    </row>
    <row r="21" spans="1:13">
      <c r="A21" s="4" t="s">
        <v>346</v>
      </c>
      <c r="F21" s="4" t="s">
        <v>347</v>
      </c>
    </row>
    <row r="22" spans="1:13">
      <c r="A22" s="4" t="s">
        <v>348</v>
      </c>
    </row>
    <row r="23" spans="1:13">
      <c r="A23" s="3" t="s">
        <v>329</v>
      </c>
    </row>
    <row r="24" spans="1:13">
      <c r="A24" s="4" t="s">
        <v>349</v>
      </c>
      <c r="B24" s="4" t="s">
        <v>350</v>
      </c>
    </row>
    <row r="25" spans="1:13">
      <c r="A25" s="4" t="s">
        <v>351</v>
      </c>
      <c r="B25" s="4" t="s">
        <v>50</v>
      </c>
    </row>
    <row r="26" spans="1:13">
      <c r="A26" s="4" t="s">
        <v>352</v>
      </c>
    </row>
    <row r="27" spans="1:13">
      <c r="A27" s="3" t="s">
        <v>329</v>
      </c>
    </row>
    <row r="28" spans="1:13">
      <c r="A28" s="4" t="s">
        <v>345</v>
      </c>
      <c r="K28" s="5" t="n">
        <v>48393</v>
      </c>
    </row>
    <row r="29" spans="1:13">
      <c r="A29" s="4" t="s">
        <v>346</v>
      </c>
      <c r="F29" s="4" t="s">
        <v>353</v>
      </c>
    </row>
    <row r="30" spans="1:13">
      <c r="A30" s="4" t="s">
        <v>354</v>
      </c>
    </row>
    <row r="31" spans="1:13">
      <c r="A31" s="3" t="s">
        <v>329</v>
      </c>
    </row>
    <row r="32" spans="1:13">
      <c r="A32" s="4" t="s">
        <v>345</v>
      </c>
      <c r="C32" s="5" t="n">
        <v>13345</v>
      </c>
    </row>
    <row r="33" spans="1:13">
      <c r="A33" s="4" t="s">
        <v>355</v>
      </c>
      <c r="C33" s="4" t="s">
        <v>356</v>
      </c>
    </row>
    <row r="34" spans="1:13">
      <c r="A34" s="4" t="s">
        <v>357</v>
      </c>
    </row>
    <row r="35" spans="1:13">
      <c r="A35" s="3" t="s">
        <v>329</v>
      </c>
    </row>
    <row r="36" spans="1:13">
      <c r="A36" s="4" t="s">
        <v>345</v>
      </c>
      <c r="M36" s="5" t="n">
        <v>48059</v>
      </c>
    </row>
    <row r="37" spans="1:13">
      <c r="A37" s="4" t="s">
        <v>346</v>
      </c>
      <c r="F37" s="4" t="s">
        <v>358</v>
      </c>
    </row>
    <row r="38" spans="1:13">
      <c r="A38" s="4" t="s">
        <v>359</v>
      </c>
    </row>
    <row r="39" spans="1:13">
      <c r="A39" s="3" t="s">
        <v>329</v>
      </c>
    </row>
    <row r="40" spans="1:13">
      <c r="A40" s="4" t="s">
        <v>360</v>
      </c>
      <c r="D40" s="4" t="s">
        <v>361</v>
      </c>
      <c r="E40" s="4" t="s">
        <v>361</v>
      </c>
      <c r="F40" s="4" t="s">
        <v>361</v>
      </c>
      <c r="G40" s="4" t="s">
        <v>361</v>
      </c>
    </row>
    <row r="41" spans="1:13">
      <c r="A41" s="4" t="s">
        <v>362</v>
      </c>
      <c r="D41" s="5" t="n">
        <v>0</v>
      </c>
      <c r="E41" s="5" t="n">
        <v>0</v>
      </c>
      <c r="F41" s="5" t="n">
        <v>0</v>
      </c>
      <c r="G41" s="5" t="n">
        <v>0</v>
      </c>
    </row>
    <row r="42" spans="1:13">
      <c r="A42" s="4" t="s">
        <v>363</v>
      </c>
    </row>
    <row r="43" spans="1:13">
      <c r="A43" s="3" t="s">
        <v>329</v>
      </c>
    </row>
    <row r="44" spans="1:13">
      <c r="A44" s="4" t="s">
        <v>364</v>
      </c>
      <c r="D44" s="6" t="n">
        <v>6509</v>
      </c>
      <c r="F44" s="6" t="n">
        <v>6509</v>
      </c>
      <c r="H44" s="6" t="n">
        <v>5815</v>
      </c>
    </row>
    <row r="45" spans="1:13">
      <c r="A45" s="4" t="s">
        <v>365</v>
      </c>
    </row>
    <row r="46" spans="1:13">
      <c r="A46" s="3" t="s">
        <v>329</v>
      </c>
    </row>
    <row r="47" spans="1:13">
      <c r="A47" s="4" t="s">
        <v>362</v>
      </c>
      <c r="F47" s="5" t="n">
        <v>0</v>
      </c>
      <c r="H47" s="5" t="n">
        <v>0</v>
      </c>
    </row>
    <row r="48" spans="1:13">
      <c r="A48" s="4" t="s">
        <v>366</v>
      </c>
    </row>
    <row r="49" spans="1:13">
      <c r="A49" s="3" t="s">
        <v>329</v>
      </c>
    </row>
    <row r="50" spans="1:13">
      <c r="A50" s="4" t="s">
        <v>360</v>
      </c>
      <c r="F50" s="4" t="s">
        <v>367</v>
      </c>
      <c r="H50" s="4" t="s">
        <v>368</v>
      </c>
    </row>
    <row r="51" spans="1:13">
      <c r="A51" s="4" t="s">
        <v>369</v>
      </c>
    </row>
    <row r="52" spans="1:13">
      <c r="A52" s="3" t="s">
        <v>329</v>
      </c>
    </row>
    <row r="53" spans="1:13">
      <c r="A53" s="4" t="s">
        <v>360</v>
      </c>
      <c r="H53" s="4" t="s">
        <v>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05</v>
      </c>
      <c r="D1" s="2" t="s">
        <v>1</v>
      </c>
    </row>
    <row r="2" spans="1:5">
      <c r="B2" s="2" t="s">
        <v>2</v>
      </c>
      <c r="C2" s="2" t="s">
        <v>106</v>
      </c>
      <c r="D2" s="2" t="s">
        <v>2</v>
      </c>
      <c r="E2" s="2" t="s">
        <v>106</v>
      </c>
    </row>
    <row r="3" spans="1:5">
      <c r="A3" s="3" t="s">
        <v>372</v>
      </c>
    </row>
    <row r="4" spans="1:5">
      <c r="A4" s="4" t="s">
        <v>108</v>
      </c>
      <c r="B4" s="6" t="n">
        <v>150462</v>
      </c>
      <c r="C4" s="6" t="n">
        <v>119125</v>
      </c>
      <c r="D4" s="6" t="n">
        <v>430763</v>
      </c>
      <c r="E4" s="6" t="n">
        <v>327996</v>
      </c>
    </row>
    <row r="5" spans="1:5">
      <c r="A5" s="4" t="s">
        <v>373</v>
      </c>
    </row>
    <row r="6" spans="1:5">
      <c r="A6" s="3" t="s">
        <v>372</v>
      </c>
    </row>
    <row r="7" spans="1:5">
      <c r="A7" s="4" t="s">
        <v>108</v>
      </c>
      <c r="B7" s="5" t="n">
        <v>135542</v>
      </c>
      <c r="C7" s="5" t="n">
        <v>105930</v>
      </c>
      <c r="D7" s="5" t="n">
        <v>385481</v>
      </c>
      <c r="E7" s="5" t="n">
        <v>292812</v>
      </c>
    </row>
    <row r="8" spans="1:5">
      <c r="A8" s="4" t="s">
        <v>374</v>
      </c>
    </row>
    <row r="9" spans="1:5">
      <c r="A9" s="3" t="s">
        <v>372</v>
      </c>
    </row>
    <row r="10" spans="1:5">
      <c r="A10" s="4" t="s">
        <v>108</v>
      </c>
      <c r="B10" s="6" t="n">
        <v>14920</v>
      </c>
      <c r="C10" s="6" t="n">
        <v>13195</v>
      </c>
      <c r="D10" s="6" t="n">
        <v>45282</v>
      </c>
      <c r="E10" s="6" t="n">
        <v>351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6" t="n">
        <v>1936</v>
      </c>
    </row>
    <row r="4" spans="1:2">
      <c r="A4" s="4" t="s">
        <v>379</v>
      </c>
      <c r="B4" s="5" t="n">
        <v>11219</v>
      </c>
    </row>
    <row r="5" spans="1:2">
      <c r="A5" s="4" t="s">
        <v>380</v>
      </c>
      <c r="B5" s="5" t="n">
        <v>11470</v>
      </c>
    </row>
    <row r="6" spans="1:2">
      <c r="A6" s="4" t="s">
        <v>381</v>
      </c>
      <c r="B6" s="5" t="n">
        <v>11369</v>
      </c>
    </row>
    <row r="7" spans="1:2">
      <c r="A7" s="4" t="s">
        <v>382</v>
      </c>
      <c r="B7" s="5" t="n">
        <v>8743</v>
      </c>
    </row>
    <row r="8" spans="1:2">
      <c r="A8" s="4" t="s">
        <v>383</v>
      </c>
      <c r="B8" s="5" t="n">
        <v>43257</v>
      </c>
    </row>
    <row r="9" spans="1:2">
      <c r="A9" s="4" t="s">
        <v>384</v>
      </c>
      <c r="B9" s="5" t="n">
        <v>87994</v>
      </c>
    </row>
    <row r="10" spans="1:2">
      <c r="A10" s="4" t="s">
        <v>385</v>
      </c>
      <c r="B10" s="5" t="n">
        <v>-22365</v>
      </c>
    </row>
    <row r="11" spans="1:2">
      <c r="A11" s="4" t="s">
        <v>139</v>
      </c>
      <c r="B11" s="6" t="n">
        <v>656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86</v>
      </c>
      <c r="B1" s="2" t="s">
        <v>387</v>
      </c>
      <c r="C1" s="2" t="s">
        <v>388</v>
      </c>
      <c r="D1" s="2" t="s">
        <v>376</v>
      </c>
    </row>
    <row r="2" spans="1:4">
      <c r="A2" s="3" t="s">
        <v>389</v>
      </c>
    </row>
    <row r="3" spans="1:4">
      <c r="A3" s="4" t="s">
        <v>390</v>
      </c>
      <c r="D3" s="6" t="n">
        <v>19139</v>
      </c>
    </row>
    <row r="4" spans="1:4">
      <c r="A4" s="4" t="s">
        <v>391</v>
      </c>
    </row>
    <row r="5" spans="1:4">
      <c r="A5" s="3" t="s">
        <v>389</v>
      </c>
    </row>
    <row r="6" spans="1:4">
      <c r="A6" s="4" t="s">
        <v>390</v>
      </c>
      <c r="B6" s="6" t="n">
        <v>19139</v>
      </c>
      <c r="C6" s="9" t="n">
        <v>15000</v>
      </c>
    </row>
    <row r="7" spans="1:4">
      <c r="A7" s="4" t="s">
        <v>392</v>
      </c>
      <c r="D7" s="6" t="n">
        <v>747</v>
      </c>
    </row>
    <row r="8" spans="1:4">
      <c r="A8" s="4" t="s">
        <v>393</v>
      </c>
      <c r="B8" s="4" t="s">
        <v>394</v>
      </c>
      <c r="C8" s="4" t="s">
        <v>394</v>
      </c>
    </row>
    <row r="9" spans="1:4">
      <c r="A9" s="4" t="s">
        <v>395</v>
      </c>
    </row>
    <row r="10" spans="1:4">
      <c r="A10" s="3" t="s">
        <v>389</v>
      </c>
    </row>
    <row r="11" spans="1:4">
      <c r="A11" s="4" t="s">
        <v>390</v>
      </c>
      <c r="B11" s="6" t="n">
        <v>1276</v>
      </c>
      <c r="C11" s="9"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397</v>
      </c>
      <c r="D1" s="2" t="s">
        <v>2</v>
      </c>
    </row>
    <row r="2" spans="1:4">
      <c r="A2" s="3" t="s">
        <v>389</v>
      </c>
    </row>
    <row r="3" spans="1:4">
      <c r="A3" s="4" t="s">
        <v>74</v>
      </c>
      <c r="D3" s="6" t="n">
        <v>14828</v>
      </c>
    </row>
    <row r="4" spans="1:4">
      <c r="A4" s="4" t="s">
        <v>398</v>
      </c>
      <c r="B4" s="4" t="s">
        <v>110</v>
      </c>
      <c r="D4" s="6" t="n">
        <v>-655</v>
      </c>
    </row>
    <row r="5" spans="1:4">
      <c r="A5" s="4" t="s">
        <v>399</v>
      </c>
    </row>
    <row r="6" spans="1:4">
      <c r="A6" s="3" t="s">
        <v>389</v>
      </c>
    </row>
    <row r="7" spans="1:4">
      <c r="A7" s="4" t="s">
        <v>400</v>
      </c>
      <c r="B7" s="4" t="s">
        <v>401</v>
      </c>
      <c r="C7" s="6" t="n">
        <v>4466</v>
      </c>
    </row>
    <row r="8" spans="1:4">
      <c r="A8" s="4" t="s">
        <v>74</v>
      </c>
      <c r="B8" s="4" t="s">
        <v>402</v>
      </c>
      <c r="C8" s="5" t="n">
        <v>15521</v>
      </c>
    </row>
    <row r="9" spans="1:4">
      <c r="A9" s="4" t="s">
        <v>403</v>
      </c>
      <c r="B9" s="4" t="s">
        <v>404</v>
      </c>
      <c r="C9" s="5" t="n">
        <v>-848</v>
      </c>
    </row>
    <row r="10" spans="1:4">
      <c r="A10" s="4" t="s">
        <v>405</v>
      </c>
      <c r="C10" s="5" t="n">
        <v>19139</v>
      </c>
    </row>
    <row r="11" spans="1:4">
      <c r="A11" s="4" t="s">
        <v>398</v>
      </c>
      <c r="B11" s="4" t="s">
        <v>402</v>
      </c>
      <c r="C11" s="5" t="n">
        <v>-655</v>
      </c>
    </row>
    <row r="12" spans="1:4">
      <c r="A12" s="4" t="s">
        <v>406</v>
      </c>
      <c r="B12" s="4" t="s">
        <v>404</v>
      </c>
      <c r="C12" s="5" t="n">
        <v>655</v>
      </c>
    </row>
    <row r="13" spans="1:4">
      <c r="A13" s="4" t="s">
        <v>407</v>
      </c>
      <c r="B13" s="4" t="s">
        <v>401</v>
      </c>
      <c r="C13" s="5" t="n">
        <v>4466</v>
      </c>
    </row>
    <row r="14" spans="1:4">
      <c r="A14" s="4" t="s">
        <v>408</v>
      </c>
      <c r="B14" s="4" t="s">
        <v>402</v>
      </c>
      <c r="C14" s="5" t="n">
        <v>14866</v>
      </c>
    </row>
    <row r="15" spans="1:4">
      <c r="A15" s="4" t="s">
        <v>409</v>
      </c>
      <c r="B15" s="4" t="s">
        <v>404</v>
      </c>
      <c r="C15" s="5" t="n">
        <v>-193</v>
      </c>
    </row>
    <row r="16" spans="1:4">
      <c r="A16" s="4" t="s">
        <v>410</v>
      </c>
      <c r="C16" s="6" t="n">
        <v>19139</v>
      </c>
    </row>
    <row r="17" spans="1:4"/>
    <row r="18" spans="1:4">
      <c r="A18" s="4" t="s">
        <v>110</v>
      </c>
      <c r="B18" s="4" t="s">
        <v>411</v>
      </c>
    </row>
    <row r="19" spans="1:4">
      <c r="A19" s="4" t="s">
        <v>401</v>
      </c>
      <c r="B19" s="4" t="s">
        <v>412</v>
      </c>
    </row>
    <row r="20" spans="1:4">
      <c r="A20" s="4" t="s">
        <v>402</v>
      </c>
      <c r="B20" s="4" t="s">
        <v>413</v>
      </c>
    </row>
    <row r="21" spans="1:4">
      <c r="A21" s="4" t="s">
        <v>404</v>
      </c>
      <c r="B21" s="4" t="s">
        <v>414</v>
      </c>
    </row>
  </sheetData>
  <mergeCells count="6">
    <mergeCell ref="A1:B1"/>
    <mergeCell ref="A17:C17"/>
    <mergeCell ref="B18:C18"/>
    <mergeCell ref="B19:C19"/>
    <mergeCell ref="B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397</v>
      </c>
    </row>
    <row r="3" spans="1:4">
      <c r="A3" s="4" t="s">
        <v>399</v>
      </c>
    </row>
    <row r="4" spans="1:4">
      <c r="A4" s="3" t="s">
        <v>389</v>
      </c>
    </row>
    <row r="5" spans="1:4">
      <c r="A5" s="4" t="s">
        <v>73</v>
      </c>
      <c r="B5" s="4" t="s">
        <v>110</v>
      </c>
      <c r="D5" s="6" t="n">
        <v>4466</v>
      </c>
    </row>
    <row r="6" spans="1:4">
      <c r="A6" s="4" t="s">
        <v>416</v>
      </c>
    </row>
    <row r="7" spans="1:4">
      <c r="A7" s="3" t="s">
        <v>389</v>
      </c>
    </row>
    <row r="8" spans="1:4">
      <c r="A8" s="4" t="s">
        <v>417</v>
      </c>
      <c r="C8" s="4" t="s">
        <v>418</v>
      </c>
    </row>
    <row r="9" spans="1:4">
      <c r="A9" s="4" t="s">
        <v>419</v>
      </c>
    </row>
    <row r="10" spans="1:4">
      <c r="A10" s="3" t="s">
        <v>389</v>
      </c>
    </row>
    <row r="11" spans="1:4">
      <c r="A11" s="4" t="s">
        <v>73</v>
      </c>
      <c r="D11" s="5" t="n">
        <v>3445</v>
      </c>
    </row>
    <row r="12" spans="1:4">
      <c r="A12" s="4" t="s">
        <v>417</v>
      </c>
      <c r="C12" s="4" t="s">
        <v>418</v>
      </c>
    </row>
    <row r="13" spans="1:4">
      <c r="A13" s="4" t="s">
        <v>420</v>
      </c>
    </row>
    <row r="14" spans="1:4">
      <c r="A14" s="3" t="s">
        <v>389</v>
      </c>
    </row>
    <row r="15" spans="1:4">
      <c r="A15" s="4" t="s">
        <v>417</v>
      </c>
      <c r="C15" s="4" t="s">
        <v>421</v>
      </c>
    </row>
    <row r="16" spans="1:4">
      <c r="A16" s="4" t="s">
        <v>422</v>
      </c>
    </row>
    <row r="17" spans="1:4">
      <c r="A17" s="3" t="s">
        <v>389</v>
      </c>
    </row>
    <row r="18" spans="1:4">
      <c r="A18" s="4" t="s">
        <v>73</v>
      </c>
      <c r="D18" s="6" t="n">
        <v>1021</v>
      </c>
    </row>
    <row r="19" spans="1:4">
      <c r="A19" s="4" t="s">
        <v>417</v>
      </c>
      <c r="C19" s="4" t="s">
        <v>421</v>
      </c>
    </row>
    <row r="20" spans="1:4"/>
    <row r="21" spans="1:4">
      <c r="A21" s="4" t="s">
        <v>110</v>
      </c>
      <c r="B21" s="4" t="s">
        <v>412</v>
      </c>
    </row>
  </sheetData>
  <mergeCells count="3">
    <mergeCell ref="A1:B2"/>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423</v>
      </c>
      <c r="B1" s="2" t="s">
        <v>2</v>
      </c>
      <c r="C1" s="2" t="s">
        <v>62</v>
      </c>
    </row>
    <row r="2" spans="1:3">
      <c r="A2" s="3" t="s">
        <v>424</v>
      </c>
    </row>
    <row r="3" spans="1:3">
      <c r="A3" s="4" t="s">
        <v>425</v>
      </c>
      <c r="B3" s="6" t="n">
        <v>29514</v>
      </c>
      <c r="C3" s="6" t="n">
        <v>34887</v>
      </c>
    </row>
    <row r="4" spans="1:3">
      <c r="A4" s="4" t="s">
        <v>426</v>
      </c>
      <c r="B4" s="5" t="n">
        <v>134808</v>
      </c>
      <c r="C4" s="5" t="n">
        <v>122800</v>
      </c>
    </row>
    <row r="5" spans="1:3">
      <c r="A5" s="4" t="s">
        <v>427</v>
      </c>
    </row>
    <row r="6" spans="1:3">
      <c r="A6" s="3" t="s">
        <v>424</v>
      </c>
    </row>
    <row r="7" spans="1:3">
      <c r="A7" s="4" t="s">
        <v>426</v>
      </c>
      <c r="B7" s="6" t="n">
        <v>134808</v>
      </c>
      <c r="C7" s="6" t="n">
        <v>122800</v>
      </c>
    </row>
    <row r="8" spans="1:3">
      <c r="A8" s="4" t="s">
        <v>428</v>
      </c>
      <c r="B8" s="4" t="s">
        <v>429</v>
      </c>
      <c r="C8" s="4" t="s">
        <v>429</v>
      </c>
    </row>
    <row r="9" spans="1:3">
      <c r="A9" s="4" t="s">
        <v>139</v>
      </c>
      <c r="B9" s="6" t="n">
        <v>139864</v>
      </c>
      <c r="C9" s="6" t="n">
        <v>122824</v>
      </c>
    </row>
    <row r="10" spans="1:3">
      <c r="A10" s="4" t="s">
        <v>430</v>
      </c>
    </row>
    <row r="11" spans="1:3">
      <c r="A11" s="3" t="s">
        <v>424</v>
      </c>
    </row>
    <row r="12" spans="1:3">
      <c r="A12" s="4" t="s">
        <v>139</v>
      </c>
      <c r="B12" s="5" t="n">
        <v>5056</v>
      </c>
      <c r="C12" s="5" t="n">
        <v>24</v>
      </c>
    </row>
    <row r="13" spans="1:3">
      <c r="A13" s="4" t="s">
        <v>431</v>
      </c>
    </row>
    <row r="14" spans="1:3">
      <c r="A14" s="3" t="s">
        <v>424</v>
      </c>
    </row>
    <row r="15" spans="1:3">
      <c r="A15" s="4" t="s">
        <v>426</v>
      </c>
      <c r="B15" s="6" t="n">
        <v>134808</v>
      </c>
      <c r="C15" s="6" t="n">
        <v>122800</v>
      </c>
    </row>
    <row r="16" spans="1:3">
      <c r="A16" s="4" t="s">
        <v>428</v>
      </c>
      <c r="B16" s="4" t="s">
        <v>429</v>
      </c>
      <c r="C16" s="4" t="s">
        <v>429</v>
      </c>
    </row>
    <row r="17" spans="1:3">
      <c r="A17" s="4" t="s">
        <v>139</v>
      </c>
      <c r="B17" s="6" t="n">
        <v>134808</v>
      </c>
      <c r="C17" s="6" t="n">
        <v>122800</v>
      </c>
    </row>
    <row r="18" spans="1:3">
      <c r="A18" s="4" t="s">
        <v>432</v>
      </c>
    </row>
    <row r="19" spans="1:3">
      <c r="A19" s="3" t="s">
        <v>424</v>
      </c>
    </row>
    <row r="20" spans="1:3">
      <c r="A20" s="4" t="s">
        <v>425</v>
      </c>
      <c r="B20" s="5" t="n">
        <v>5056</v>
      </c>
      <c r="C20" s="5" t="n">
        <v>24</v>
      </c>
    </row>
    <row r="21" spans="1:3">
      <c r="A21" s="4" t="s">
        <v>433</v>
      </c>
    </row>
    <row r="22" spans="1:3">
      <c r="A22" s="3" t="s">
        <v>424</v>
      </c>
    </row>
    <row r="23" spans="1:3">
      <c r="A23" s="4" t="s">
        <v>425</v>
      </c>
      <c r="B23" s="6" t="n">
        <v>5056</v>
      </c>
      <c r="C23" s="6"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34</v>
      </c>
      <c r="B1" s="2" t="s">
        <v>1</v>
      </c>
      <c r="C1" s="2" t="s">
        <v>435</v>
      </c>
    </row>
    <row r="2" spans="1:3">
      <c r="B2" s="2" t="s">
        <v>2</v>
      </c>
      <c r="C2" s="2" t="s">
        <v>62</v>
      </c>
    </row>
    <row r="3" spans="1:3">
      <c r="A3" s="3" t="s">
        <v>222</v>
      </c>
    </row>
    <row r="4" spans="1:3">
      <c r="A4" s="4" t="s">
        <v>436</v>
      </c>
      <c r="B4" s="4" t="s">
        <v>350</v>
      </c>
      <c r="C4" s="4" t="s">
        <v>350</v>
      </c>
    </row>
    <row r="5" spans="1:3">
      <c r="A5" s="4" t="s">
        <v>437</v>
      </c>
      <c r="B5" s="4" t="s">
        <v>438</v>
      </c>
    </row>
    <row r="6" spans="1:3">
      <c r="A6" s="4" t="s">
        <v>439</v>
      </c>
      <c r="B6" s="6" t="n">
        <v>0</v>
      </c>
      <c r="C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3" t="s">
        <v>107</v>
      </c>
    </row>
    <row r="4" spans="1:6">
      <c r="A4" s="4" t="s">
        <v>108</v>
      </c>
      <c r="C4" s="6" t="n">
        <v>150462</v>
      </c>
      <c r="D4" s="6" t="n">
        <v>119125</v>
      </c>
      <c r="E4" s="6" t="n">
        <v>430763</v>
      </c>
      <c r="F4" s="6" t="n">
        <v>327996</v>
      </c>
    </row>
    <row r="5" spans="1:6">
      <c r="A5" s="4" t="s">
        <v>109</v>
      </c>
      <c r="B5" s="4" t="s">
        <v>110</v>
      </c>
      <c r="C5" s="5" t="n">
        <v>9392</v>
      </c>
      <c r="D5" s="5" t="n">
        <v>6412</v>
      </c>
      <c r="E5" s="5" t="n">
        <v>25740</v>
      </c>
      <c r="F5" s="5" t="n">
        <v>17940</v>
      </c>
    </row>
    <row r="6" spans="1:6">
      <c r="A6" s="4" t="s">
        <v>111</v>
      </c>
      <c r="C6" s="5" t="n">
        <v>141070</v>
      </c>
      <c r="D6" s="5" t="n">
        <v>112713</v>
      </c>
      <c r="E6" s="5" t="n">
        <v>405023</v>
      </c>
      <c r="F6" s="5" t="n">
        <v>310056</v>
      </c>
    </row>
    <row r="7" spans="1:6">
      <c r="A7" s="3" t="s">
        <v>112</v>
      </c>
    </row>
    <row r="8" spans="1:6">
      <c r="A8" s="4" t="s">
        <v>113</v>
      </c>
      <c r="C8" s="5" t="n">
        <v>100133</v>
      </c>
      <c r="D8" s="5" t="n">
        <v>82708</v>
      </c>
      <c r="E8" s="5" t="n">
        <v>293238</v>
      </c>
      <c r="F8" s="5" t="n">
        <v>229948</v>
      </c>
    </row>
    <row r="9" spans="1:6">
      <c r="A9" s="4" t="s">
        <v>114</v>
      </c>
      <c r="C9" s="5" t="n">
        <v>17745</v>
      </c>
      <c r="D9" s="5" t="n">
        <v>12771</v>
      </c>
      <c r="E9" s="5" t="n">
        <v>51063</v>
      </c>
      <c r="F9" s="5" t="n">
        <v>33713</v>
      </c>
    </row>
    <row r="10" spans="1:6">
      <c r="A10" s="4" t="s">
        <v>115</v>
      </c>
      <c r="C10" s="5" t="n">
        <v>12322</v>
      </c>
      <c r="D10" s="5" t="n">
        <v>10630</v>
      </c>
      <c r="E10" s="5" t="n">
        <v>36622</v>
      </c>
      <c r="F10" s="5" t="n">
        <v>28042</v>
      </c>
    </row>
    <row r="11" spans="1:6">
      <c r="A11" s="4" t="s">
        <v>116</v>
      </c>
      <c r="C11" s="5" t="n">
        <v>1166</v>
      </c>
      <c r="D11" s="5" t="n">
        <v>727</v>
      </c>
      <c r="E11" s="5" t="n">
        <v>3413</v>
      </c>
      <c r="F11" s="5" t="n">
        <v>2064</v>
      </c>
    </row>
    <row r="12" spans="1:6">
      <c r="A12" s="4" t="s">
        <v>117</v>
      </c>
      <c r="C12" s="5" t="n">
        <v>131366</v>
      </c>
      <c r="D12" s="5" t="n">
        <v>106836</v>
      </c>
      <c r="E12" s="5" t="n">
        <v>384336</v>
      </c>
      <c r="F12" s="5" t="n">
        <v>293767</v>
      </c>
    </row>
    <row r="13" spans="1:6">
      <c r="A13" s="4" t="s">
        <v>118</v>
      </c>
      <c r="C13" s="5" t="n">
        <v>9704</v>
      </c>
      <c r="D13" s="5" t="n">
        <v>5877</v>
      </c>
      <c r="E13" s="5" t="n">
        <v>20687</v>
      </c>
      <c r="F13" s="5" t="n">
        <v>16289</v>
      </c>
    </row>
    <row r="14" spans="1:6">
      <c r="A14" s="3" t="s">
        <v>119</v>
      </c>
    </row>
    <row r="15" spans="1:6">
      <c r="A15" s="4" t="s">
        <v>120</v>
      </c>
      <c r="C15" s="5" t="n">
        <v>759</v>
      </c>
      <c r="D15" s="5" t="n">
        <v>639</v>
      </c>
      <c r="E15" s="5" t="n">
        <v>2247</v>
      </c>
      <c r="F15" s="5" t="n">
        <v>1571</v>
      </c>
    </row>
    <row r="16" spans="1:6">
      <c r="A16" s="4" t="s">
        <v>121</v>
      </c>
      <c r="C16" s="5" t="n">
        <v>251</v>
      </c>
      <c r="D16" s="5" t="n">
        <v>-38</v>
      </c>
      <c r="E16" s="5" t="n">
        <v>1258</v>
      </c>
      <c r="F16" s="5" t="n">
        <v>15</v>
      </c>
    </row>
    <row r="17" spans="1:6">
      <c r="A17" s="4" t="s">
        <v>122</v>
      </c>
      <c r="C17" s="5" t="n">
        <v>1010</v>
      </c>
      <c r="D17" s="5" t="n">
        <v>601</v>
      </c>
      <c r="E17" s="5" t="n">
        <v>3505</v>
      </c>
      <c r="F17" s="5" t="n">
        <v>1586</v>
      </c>
    </row>
    <row r="18" spans="1:6">
      <c r="A18" s="4" t="s">
        <v>123</v>
      </c>
      <c r="C18" s="5" t="n">
        <v>10714</v>
      </c>
      <c r="D18" s="5" t="n">
        <v>6478</v>
      </c>
      <c r="E18" s="5" t="n">
        <v>24192</v>
      </c>
      <c r="F18" s="5" t="n">
        <v>17875</v>
      </c>
    </row>
    <row r="19" spans="1:6">
      <c r="A19" s="4" t="s">
        <v>124</v>
      </c>
      <c r="C19" s="5" t="n">
        <v>330</v>
      </c>
      <c r="D19" s="5" t="n">
        <v>-7404</v>
      </c>
      <c r="E19" s="5" t="n">
        <v>-4783</v>
      </c>
      <c r="F19" s="5" t="n">
        <v>-34845</v>
      </c>
    </row>
    <row r="20" spans="1:6">
      <c r="A20" s="4" t="s">
        <v>125</v>
      </c>
      <c r="C20" s="6" t="n">
        <v>10384</v>
      </c>
      <c r="D20" s="6" t="n">
        <v>13882</v>
      </c>
      <c r="E20" s="6" t="n">
        <v>28975</v>
      </c>
      <c r="F20" s="6" t="n">
        <v>52720</v>
      </c>
    </row>
    <row r="21" spans="1:6">
      <c r="A21" s="3" t="s">
        <v>126</v>
      </c>
    </row>
    <row r="22" spans="1:6">
      <c r="A22" s="4" t="s">
        <v>127</v>
      </c>
      <c r="C22" s="8" t="n">
        <v>0.09</v>
      </c>
      <c r="D22" s="8" t="n">
        <v>0.13</v>
      </c>
      <c r="E22" s="8" t="n">
        <v>0.26</v>
      </c>
      <c r="F22" s="8" t="n">
        <v>0.49</v>
      </c>
    </row>
    <row r="23" spans="1:6">
      <c r="A23" s="4" t="s">
        <v>128</v>
      </c>
      <c r="C23" s="8" t="n">
        <v>0.09</v>
      </c>
      <c r="D23" s="8" t="n">
        <v>0.12</v>
      </c>
      <c r="E23" s="8" t="n">
        <v>0.26</v>
      </c>
      <c r="F23" s="8" t="n">
        <v>0.47</v>
      </c>
    </row>
    <row r="24" spans="1:6">
      <c r="A24" s="3" t="s">
        <v>129</v>
      </c>
    </row>
    <row r="25" spans="1:6">
      <c r="A25" s="4" t="s">
        <v>127</v>
      </c>
      <c r="C25" s="5" t="n">
        <v>111662949</v>
      </c>
      <c r="D25" s="5" t="n">
        <v>109628692</v>
      </c>
      <c r="E25" s="5" t="n">
        <v>111257271</v>
      </c>
      <c r="F25" s="5" t="n">
        <v>108367270</v>
      </c>
    </row>
    <row r="26" spans="1:6">
      <c r="A26" s="4" t="s">
        <v>128</v>
      </c>
      <c r="C26" s="5" t="n">
        <v>113364775</v>
      </c>
      <c r="D26" s="5" t="n">
        <v>113601415</v>
      </c>
      <c r="E26" s="5" t="n">
        <v>113389695</v>
      </c>
      <c r="F26" s="5" t="n">
        <v>113351150</v>
      </c>
    </row>
    <row r="27" spans="1:6"/>
    <row r="28" spans="1:6">
      <c r="A28" s="4" t="s">
        <v>110</v>
      </c>
      <c r="B28" s="4" t="s">
        <v>130</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2</v>
      </c>
    </row>
    <row r="2" spans="1:3">
      <c r="A2" s="3" t="s">
        <v>222</v>
      </c>
    </row>
    <row r="3" spans="1:3">
      <c r="A3" s="4" t="s">
        <v>441</v>
      </c>
      <c r="B3" s="6" t="n">
        <v>29514</v>
      </c>
      <c r="C3" s="6" t="n">
        <v>34887</v>
      </c>
    </row>
    <row r="4" spans="1:3">
      <c r="A4" s="4" t="s">
        <v>442</v>
      </c>
      <c r="B4" s="5" t="n">
        <v>134808</v>
      </c>
      <c r="C4" s="5" t="n">
        <v>122800</v>
      </c>
    </row>
    <row r="5" spans="1:3">
      <c r="A5" s="4" t="s">
        <v>443</v>
      </c>
      <c r="B5" s="5" t="n">
        <v>164322</v>
      </c>
      <c r="C5" s="5" t="n">
        <v>157687</v>
      </c>
    </row>
    <row r="6" spans="1:3">
      <c r="A6" s="4" t="s">
        <v>444</v>
      </c>
      <c r="B6" s="5" t="n">
        <v>29514</v>
      </c>
      <c r="C6" s="5" t="n">
        <v>34887</v>
      </c>
    </row>
    <row r="7" spans="1:3">
      <c r="A7" s="4" t="s">
        <v>445</v>
      </c>
      <c r="B7" s="5" t="n">
        <v>134808</v>
      </c>
      <c r="C7" s="5" t="n">
        <v>122800</v>
      </c>
    </row>
    <row r="8" spans="1:3">
      <c r="A8" s="4" t="s">
        <v>446</v>
      </c>
      <c r="B8" s="6" t="n">
        <v>164322</v>
      </c>
      <c r="C8" s="6" t="n">
        <v>157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2</v>
      </c>
    </row>
    <row r="2" spans="1:3">
      <c r="A2" s="3" t="s">
        <v>448</v>
      </c>
    </row>
    <row r="3" spans="1:3">
      <c r="A3" s="4" t="s">
        <v>449</v>
      </c>
      <c r="B3" s="6" t="n">
        <v>44072</v>
      </c>
      <c r="C3" s="6" t="n">
        <v>35743</v>
      </c>
    </row>
    <row r="4" spans="1:3">
      <c r="A4" s="4" t="s">
        <v>450</v>
      </c>
      <c r="B4" s="5" t="n">
        <v>-16504</v>
      </c>
      <c r="C4" s="5" t="n">
        <v>-11474</v>
      </c>
    </row>
    <row r="5" spans="1:3">
      <c r="A5" s="4" t="s">
        <v>72</v>
      </c>
      <c r="B5" s="5" t="n">
        <v>27568</v>
      </c>
      <c r="C5" s="5" t="n">
        <v>24269</v>
      </c>
    </row>
    <row r="6" spans="1:3">
      <c r="A6" s="4" t="s">
        <v>451</v>
      </c>
    </row>
    <row r="7" spans="1:3">
      <c r="A7" s="3" t="s">
        <v>448</v>
      </c>
    </row>
    <row r="8" spans="1:3">
      <c r="A8" s="4" t="s">
        <v>449</v>
      </c>
      <c r="B8" s="5" t="n">
        <v>7905</v>
      </c>
      <c r="C8" s="5" t="n">
        <v>4208</v>
      </c>
    </row>
    <row r="9" spans="1:3">
      <c r="A9" s="4" t="s">
        <v>452</v>
      </c>
    </row>
    <row r="10" spans="1:3">
      <c r="A10" s="3" t="s">
        <v>448</v>
      </c>
    </row>
    <row r="11" spans="1:3">
      <c r="A11" s="4" t="s">
        <v>449</v>
      </c>
      <c r="B11" s="5" t="n">
        <v>181</v>
      </c>
      <c r="C11" s="5" t="n">
        <v>252</v>
      </c>
    </row>
    <row r="12" spans="1:3">
      <c r="A12" s="4" t="s">
        <v>453</v>
      </c>
    </row>
    <row r="13" spans="1:3">
      <c r="A13" s="3" t="s">
        <v>448</v>
      </c>
    </row>
    <row r="14" spans="1:3">
      <c r="A14" s="4" t="s">
        <v>449</v>
      </c>
      <c r="B14" s="5" t="n">
        <v>9767</v>
      </c>
      <c r="C14" s="5" t="n">
        <v>6907</v>
      </c>
    </row>
    <row r="15" spans="1:3">
      <c r="A15" s="4" t="s">
        <v>454</v>
      </c>
    </row>
    <row r="16" spans="1:3">
      <c r="A16" s="3" t="s">
        <v>448</v>
      </c>
    </row>
    <row r="17" spans="1:3">
      <c r="A17" s="4" t="s">
        <v>449</v>
      </c>
      <c r="B17" s="5" t="n">
        <v>6648</v>
      </c>
      <c r="C17" s="5" t="n">
        <v>4584</v>
      </c>
    </row>
    <row r="18" spans="1:3">
      <c r="A18" s="4" t="s">
        <v>455</v>
      </c>
    </row>
    <row r="19" spans="1:3">
      <c r="A19" s="3" t="s">
        <v>448</v>
      </c>
    </row>
    <row r="20" spans="1:3">
      <c r="A20" s="4" t="s">
        <v>449</v>
      </c>
      <c r="B20" s="5" t="n">
        <v>19483</v>
      </c>
      <c r="C20" s="5" t="n">
        <v>10821</v>
      </c>
    </row>
    <row r="21" spans="1:3">
      <c r="A21" s="4" t="s">
        <v>456</v>
      </c>
    </row>
    <row r="22" spans="1:3">
      <c r="A22" s="3" t="s">
        <v>448</v>
      </c>
    </row>
    <row r="23" spans="1:3">
      <c r="A23" s="4" t="s">
        <v>449</v>
      </c>
      <c r="C23" s="6" t="n">
        <v>8971</v>
      </c>
    </row>
    <row r="24" spans="1:3">
      <c r="A24" s="4" t="s">
        <v>457</v>
      </c>
    </row>
    <row r="25" spans="1:3">
      <c r="A25" s="3" t="s">
        <v>448</v>
      </c>
    </row>
    <row r="26" spans="1:3">
      <c r="A26" s="4" t="s">
        <v>449</v>
      </c>
      <c r="B26" s="6" t="n">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5</v>
      </c>
      <c r="D1" s="2" t="s">
        <v>1</v>
      </c>
    </row>
    <row r="2" spans="1:5">
      <c r="B2" s="2" t="s">
        <v>2</v>
      </c>
      <c r="C2" s="2" t="s">
        <v>106</v>
      </c>
      <c r="D2" s="2" t="s">
        <v>2</v>
      </c>
      <c r="E2" s="2" t="s">
        <v>106</v>
      </c>
    </row>
    <row r="3" spans="1:5">
      <c r="A3" s="3" t="s">
        <v>448</v>
      </c>
    </row>
    <row r="4" spans="1:5">
      <c r="A4" s="4" t="s">
        <v>459</v>
      </c>
      <c r="B4" s="6" t="n">
        <v>1951</v>
      </c>
      <c r="C4" s="6" t="n">
        <v>1308</v>
      </c>
      <c r="D4" s="6" t="n">
        <v>5173</v>
      </c>
      <c r="E4" s="6" t="n">
        <v>3765</v>
      </c>
    </row>
    <row r="5" spans="1:5">
      <c r="A5" s="4" t="s">
        <v>455</v>
      </c>
    </row>
    <row r="6" spans="1:5">
      <c r="A6" s="3" t="s">
        <v>448</v>
      </c>
    </row>
    <row r="7" spans="1:5">
      <c r="A7" s="4" t="s">
        <v>460</v>
      </c>
      <c r="D7" s="5" t="n">
        <v>8662</v>
      </c>
    </row>
    <row r="8" spans="1:5">
      <c r="A8" s="4" t="s">
        <v>456</v>
      </c>
    </row>
    <row r="9" spans="1:5">
      <c r="A9" s="3" t="s">
        <v>448</v>
      </c>
    </row>
    <row r="10" spans="1:5">
      <c r="A10" s="4" t="s">
        <v>460</v>
      </c>
      <c r="D10" s="6" t="n">
        <v>-89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1</v>
      </c>
    </row>
    <row r="2" spans="1:3">
      <c r="B2" s="2" t="s">
        <v>376</v>
      </c>
    </row>
    <row r="3" spans="1:3">
      <c r="A3" s="3" t="s">
        <v>228</v>
      </c>
    </row>
    <row r="4" spans="1:3">
      <c r="A4" s="4" t="s">
        <v>462</v>
      </c>
      <c r="B4" s="6" t="n">
        <v>15521</v>
      </c>
    </row>
    <row r="5" spans="1:3">
      <c r="A5" s="4" t="s">
        <v>136</v>
      </c>
      <c r="B5" s="5" t="n">
        <v>-38</v>
      </c>
    </row>
    <row r="6" spans="1:3">
      <c r="A6" s="4" t="s">
        <v>463</v>
      </c>
      <c r="B6" s="5" t="n">
        <v>-655</v>
      </c>
      <c r="C6" s="4" t="s">
        <v>110</v>
      </c>
    </row>
    <row r="7" spans="1:3">
      <c r="A7" s="4" t="s">
        <v>464</v>
      </c>
      <c r="B7" s="6" t="n">
        <v>14828</v>
      </c>
    </row>
    <row r="8" spans="1:3"/>
    <row r="9" spans="1:3">
      <c r="A9" s="4" t="s">
        <v>110</v>
      </c>
      <c r="B9" s="4" t="s">
        <v>411</v>
      </c>
    </row>
  </sheetData>
  <mergeCells count="5">
    <mergeCell ref="A1:A2"/>
    <mergeCell ref="B1:C1"/>
    <mergeCell ref="B2:C2"/>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465</v>
      </c>
      <c r="B1" s="2" t="s">
        <v>1</v>
      </c>
    </row>
    <row r="2" spans="1:2">
      <c r="B2" s="2" t="s">
        <v>376</v>
      </c>
    </row>
    <row r="3" spans="1:2">
      <c r="A3" s="3" t="s">
        <v>466</v>
      </c>
    </row>
    <row r="4" spans="1:2">
      <c r="A4" s="4" t="s">
        <v>467</v>
      </c>
      <c r="B4" s="6" t="n">
        <v>4468</v>
      </c>
    </row>
    <row r="5" spans="1:2">
      <c r="A5" s="4" t="s">
        <v>468</v>
      </c>
      <c r="B5" s="5" t="n">
        <v>486</v>
      </c>
    </row>
    <row r="6" spans="1:2">
      <c r="A6" s="4" t="s">
        <v>469</v>
      </c>
      <c r="B6" s="6" t="n">
        <v>3982</v>
      </c>
    </row>
    <row r="7" spans="1:2">
      <c r="A7" s="4" t="s">
        <v>416</v>
      </c>
    </row>
    <row r="8" spans="1:2">
      <c r="A8" s="3" t="s">
        <v>466</v>
      </c>
    </row>
    <row r="9" spans="1:2">
      <c r="A9" s="4" t="s">
        <v>470</v>
      </c>
      <c r="B9" s="4" t="s">
        <v>471</v>
      </c>
    </row>
    <row r="10" spans="1:2">
      <c r="A10" s="4" t="s">
        <v>467</v>
      </c>
      <c r="B10" s="6" t="n">
        <v>3441</v>
      </c>
    </row>
    <row r="11" spans="1:2">
      <c r="A11" s="4" t="s">
        <v>468</v>
      </c>
      <c r="B11" s="5" t="n">
        <v>233</v>
      </c>
    </row>
    <row r="12" spans="1:2">
      <c r="A12" s="4" t="s">
        <v>469</v>
      </c>
      <c r="B12" s="6" t="n">
        <v>3208</v>
      </c>
    </row>
    <row r="13" spans="1:2">
      <c r="A13" s="4" t="s">
        <v>420</v>
      </c>
    </row>
    <row r="14" spans="1:2">
      <c r="A14" s="3" t="s">
        <v>466</v>
      </c>
    </row>
    <row r="15" spans="1:2">
      <c r="A15" s="4" t="s">
        <v>470</v>
      </c>
      <c r="B15" s="4" t="s">
        <v>472</v>
      </c>
    </row>
    <row r="16" spans="1:2">
      <c r="A16" s="4" t="s">
        <v>467</v>
      </c>
      <c r="B16" s="6" t="n">
        <v>1027</v>
      </c>
    </row>
    <row r="17" spans="1:2">
      <c r="A17" s="4" t="s">
        <v>468</v>
      </c>
      <c r="B17" s="5" t="n">
        <v>253</v>
      </c>
    </row>
    <row r="18" spans="1:2">
      <c r="A18" s="4" t="s">
        <v>469</v>
      </c>
      <c r="B18" s="6" t="n">
        <v>7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105</v>
      </c>
      <c r="C1" s="2" t="s">
        <v>1</v>
      </c>
    </row>
    <row r="2" spans="1:3">
      <c r="B2" s="2" t="s">
        <v>2</v>
      </c>
      <c r="C2" s="2" t="s">
        <v>2</v>
      </c>
    </row>
    <row r="3" spans="1:3">
      <c r="A3" s="3" t="s">
        <v>474</v>
      </c>
    </row>
    <row r="4" spans="1:3">
      <c r="A4" s="4" t="s">
        <v>475</v>
      </c>
      <c r="B4" s="6" t="n">
        <v>167</v>
      </c>
      <c r="C4" s="6" t="n">
        <v>486</v>
      </c>
    </row>
    <row r="5" spans="1:3">
      <c r="A5" s="4" t="s">
        <v>416</v>
      </c>
    </row>
    <row r="6" spans="1:3">
      <c r="A6" s="3" t="s">
        <v>474</v>
      </c>
    </row>
    <row r="7" spans="1:3">
      <c r="A7" s="4" t="s">
        <v>476</v>
      </c>
      <c r="C7" s="4" t="s">
        <v>418</v>
      </c>
    </row>
    <row r="8" spans="1:3">
      <c r="A8" s="4" t="s">
        <v>420</v>
      </c>
    </row>
    <row r="9" spans="1:3">
      <c r="A9" s="3" t="s">
        <v>474</v>
      </c>
    </row>
    <row r="10" spans="1:3">
      <c r="A10" s="4" t="s">
        <v>476</v>
      </c>
      <c r="C10"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76</v>
      </c>
    </row>
    <row r="2" spans="1:2">
      <c r="A2" s="3" t="s">
        <v>228</v>
      </c>
    </row>
    <row r="3" spans="1:2">
      <c r="A3" s="4" t="s">
        <v>478</v>
      </c>
      <c r="B3" s="6" t="n">
        <v>161</v>
      </c>
    </row>
    <row r="4" spans="1:2">
      <c r="A4" s="4" t="s">
        <v>379</v>
      </c>
      <c r="B4" s="5" t="n">
        <v>642</v>
      </c>
    </row>
    <row r="5" spans="1:2">
      <c r="A5" s="4" t="s">
        <v>380</v>
      </c>
      <c r="B5" s="5" t="n">
        <v>642</v>
      </c>
    </row>
    <row r="6" spans="1:2">
      <c r="A6" s="4" t="s">
        <v>381</v>
      </c>
      <c r="B6" s="5" t="n">
        <v>338</v>
      </c>
    </row>
    <row r="7" spans="1:2">
      <c r="A7" s="4" t="s">
        <v>382</v>
      </c>
      <c r="B7" s="5" t="n">
        <v>310</v>
      </c>
    </row>
    <row r="8" spans="1:2">
      <c r="A8" s="4" t="s">
        <v>479</v>
      </c>
      <c r="B8" s="5" t="n">
        <v>1889</v>
      </c>
    </row>
    <row r="9" spans="1:2">
      <c r="A9" s="4" t="s">
        <v>469</v>
      </c>
      <c r="B9" s="6" t="n">
        <v>39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2</v>
      </c>
    </row>
    <row r="2" spans="1:3">
      <c r="A2" s="3" t="s">
        <v>231</v>
      </c>
    </row>
    <row r="3" spans="1:3">
      <c r="A3" s="4" t="s">
        <v>481</v>
      </c>
      <c r="B3" s="6" t="n">
        <v>5245</v>
      </c>
      <c r="C3" s="6" t="n">
        <v>8266</v>
      </c>
    </row>
    <row r="4" spans="1:3">
      <c r="A4" s="4" t="s">
        <v>482</v>
      </c>
      <c r="B4" s="5" t="n">
        <v>8777</v>
      </c>
      <c r="C4" s="5" t="n">
        <v>10388</v>
      </c>
    </row>
    <row r="5" spans="1:3">
      <c r="A5" s="4" t="s">
        <v>139</v>
      </c>
      <c r="B5" s="6" t="n">
        <v>14022</v>
      </c>
      <c r="C5" s="6" t="n">
        <v>186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6</v>
      </c>
    </row>
    <row r="3" spans="1:3">
      <c r="A3" s="3" t="s">
        <v>234</v>
      </c>
    </row>
    <row r="4" spans="1:3">
      <c r="A4" s="4" t="s">
        <v>484</v>
      </c>
      <c r="B4" s="6" t="n">
        <v>244</v>
      </c>
      <c r="C4" s="6" t="n">
        <v>22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5</v>
      </c>
      <c r="D1" s="2" t="s">
        <v>1</v>
      </c>
    </row>
    <row r="2" spans="1:5">
      <c r="B2" s="2" t="s">
        <v>2</v>
      </c>
      <c r="C2" s="2" t="s">
        <v>106</v>
      </c>
      <c r="D2" s="2" t="s">
        <v>2</v>
      </c>
      <c r="E2" s="2" t="s">
        <v>106</v>
      </c>
    </row>
    <row r="3" spans="1:5">
      <c r="A3" s="3" t="s">
        <v>486</v>
      </c>
    </row>
    <row r="4" spans="1:5">
      <c r="A4" s="4" t="s">
        <v>487</v>
      </c>
      <c r="B4" s="6" t="n">
        <v>8761</v>
      </c>
      <c r="C4" s="6" t="n">
        <v>5528</v>
      </c>
      <c r="D4" s="6" t="n">
        <v>25390</v>
      </c>
      <c r="E4" s="6" t="n">
        <v>14951</v>
      </c>
    </row>
    <row r="5" spans="1:5">
      <c r="A5" s="4" t="s">
        <v>488</v>
      </c>
      <c r="B5" s="5" t="n">
        <v>324</v>
      </c>
      <c r="C5" s="5" t="n">
        <v>89</v>
      </c>
      <c r="D5" s="5" t="n">
        <v>950</v>
      </c>
      <c r="E5" s="5" t="n">
        <v>299</v>
      </c>
    </row>
    <row r="6" spans="1:5">
      <c r="A6" s="4" t="s">
        <v>489</v>
      </c>
      <c r="B6" s="6" t="n">
        <v>4192</v>
      </c>
      <c r="C6" s="6" t="n">
        <v>4379</v>
      </c>
      <c r="D6" s="6" t="n">
        <v>12783</v>
      </c>
      <c r="E6" s="6" t="n">
        <v>21867</v>
      </c>
    </row>
    <row r="7" spans="1:5">
      <c r="A7" s="4" t="s">
        <v>58</v>
      </c>
    </row>
    <row r="8" spans="1:5">
      <c r="A8" s="3" t="s">
        <v>486</v>
      </c>
    </row>
    <row r="9" spans="1:5">
      <c r="A9" s="4" t="s">
        <v>490</v>
      </c>
      <c r="B9" s="5" t="n">
        <v>120943</v>
      </c>
      <c r="C9" s="5" t="n">
        <v>93933</v>
      </c>
      <c r="D9" s="5" t="n">
        <v>345114</v>
      </c>
      <c r="E9" s="5" t="n">
        <v>565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5</v>
      </c>
      <c r="D1" s="2" t="s">
        <v>1</v>
      </c>
    </row>
    <row r="2" spans="1:5">
      <c r="B2" s="2" t="s">
        <v>2</v>
      </c>
      <c r="C2" s="2" t="s">
        <v>106</v>
      </c>
      <c r="D2" s="2" t="s">
        <v>2</v>
      </c>
      <c r="E2" s="2" t="s">
        <v>106</v>
      </c>
    </row>
    <row r="3" spans="1:5">
      <c r="A3" s="3" t="s">
        <v>107</v>
      </c>
    </row>
    <row r="4" spans="1:5">
      <c r="A4" s="4" t="s">
        <v>132</v>
      </c>
      <c r="B4" s="6" t="n">
        <v>952</v>
      </c>
      <c r="C4" s="6" t="n">
        <v>581</v>
      </c>
      <c r="D4" s="6" t="n">
        <v>2246</v>
      </c>
      <c r="E4" s="6" t="n">
        <v>17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5</v>
      </c>
      <c r="D1" s="2" t="s">
        <v>1</v>
      </c>
    </row>
    <row r="2" spans="1:5">
      <c r="B2" s="2" t="s">
        <v>2</v>
      </c>
      <c r="C2" s="2" t="s">
        <v>106</v>
      </c>
      <c r="D2" s="2" t="s">
        <v>2</v>
      </c>
      <c r="E2" s="2" t="s">
        <v>106</v>
      </c>
    </row>
    <row r="3" spans="1:5">
      <c r="A3" s="3" t="s">
        <v>492</v>
      </c>
    </row>
    <row r="4" spans="1:5">
      <c r="A4" s="4" t="s">
        <v>487</v>
      </c>
      <c r="B4" s="6" t="n">
        <v>8761</v>
      </c>
      <c r="C4" s="6" t="n">
        <v>5528</v>
      </c>
      <c r="D4" s="6" t="n">
        <v>25390</v>
      </c>
      <c r="E4" s="6" t="n">
        <v>14951</v>
      </c>
    </row>
    <row r="5" spans="1:5">
      <c r="A5" s="4" t="s">
        <v>493</v>
      </c>
    </row>
    <row r="6" spans="1:5">
      <c r="A6" s="3" t="s">
        <v>492</v>
      </c>
    </row>
    <row r="7" spans="1:5">
      <c r="A7" s="4" t="s">
        <v>487</v>
      </c>
      <c r="B7" s="5" t="n">
        <v>35</v>
      </c>
      <c r="C7" s="5" t="n">
        <v>63</v>
      </c>
      <c r="D7" s="5" t="n">
        <v>130</v>
      </c>
      <c r="E7" s="5" t="n">
        <v>192</v>
      </c>
    </row>
    <row r="8" spans="1:5">
      <c r="A8" s="4" t="s">
        <v>494</v>
      </c>
    </row>
    <row r="9" spans="1:5">
      <c r="A9" s="3" t="s">
        <v>492</v>
      </c>
    </row>
    <row r="10" spans="1:5">
      <c r="A10" s="4" t="s">
        <v>487</v>
      </c>
      <c r="B10" s="6" t="n">
        <v>8726</v>
      </c>
      <c r="C10" s="6" t="n">
        <v>5465</v>
      </c>
      <c r="D10" s="6" t="n">
        <v>25260</v>
      </c>
      <c r="E10" s="6" t="n">
        <v>147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5</v>
      </c>
      <c r="D1" s="2" t="s">
        <v>1</v>
      </c>
    </row>
    <row r="2" spans="1:5">
      <c r="B2" s="2" t="s">
        <v>2</v>
      </c>
      <c r="C2" s="2" t="s">
        <v>106</v>
      </c>
      <c r="D2" s="2" t="s">
        <v>2</v>
      </c>
      <c r="E2" s="2" t="s">
        <v>106</v>
      </c>
    </row>
    <row r="3" spans="1:5">
      <c r="A3" s="3" t="s">
        <v>486</v>
      </c>
    </row>
    <row r="4" spans="1:5">
      <c r="A4" s="4" t="s">
        <v>487</v>
      </c>
      <c r="B4" s="6" t="n">
        <v>8761</v>
      </c>
      <c r="C4" s="6" t="n">
        <v>5528</v>
      </c>
      <c r="D4" s="6" t="n">
        <v>25390</v>
      </c>
      <c r="E4" s="6" t="n">
        <v>14951</v>
      </c>
    </row>
    <row r="5" spans="1:5">
      <c r="A5" s="4" t="s">
        <v>496</v>
      </c>
    </row>
    <row r="6" spans="1:5">
      <c r="A6" s="3" t="s">
        <v>486</v>
      </c>
    </row>
    <row r="7" spans="1:5">
      <c r="A7" s="4" t="s">
        <v>487</v>
      </c>
      <c r="B7" s="5" t="n">
        <v>92</v>
      </c>
      <c r="C7" s="5" t="n">
        <v>83</v>
      </c>
      <c r="D7" s="5" t="n">
        <v>268</v>
      </c>
      <c r="E7" s="5" t="n">
        <v>264</v>
      </c>
    </row>
    <row r="8" spans="1:5">
      <c r="A8" s="4" t="s">
        <v>497</v>
      </c>
    </row>
    <row r="9" spans="1:5">
      <c r="A9" s="3" t="s">
        <v>486</v>
      </c>
    </row>
    <row r="10" spans="1:5">
      <c r="A10" s="4" t="s">
        <v>487</v>
      </c>
      <c r="B10" s="5" t="n">
        <v>2520</v>
      </c>
      <c r="C10" s="5" t="n">
        <v>1216</v>
      </c>
      <c r="D10" s="5" t="n">
        <v>7392</v>
      </c>
      <c r="E10" s="5" t="n">
        <v>3762</v>
      </c>
    </row>
    <row r="11" spans="1:5">
      <c r="A11" s="4" t="s">
        <v>498</v>
      </c>
    </row>
    <row r="12" spans="1:5">
      <c r="A12" s="3" t="s">
        <v>486</v>
      </c>
    </row>
    <row r="13" spans="1:5">
      <c r="A13" s="4" t="s">
        <v>487</v>
      </c>
      <c r="B13" s="5" t="n">
        <v>3938</v>
      </c>
      <c r="C13" s="5" t="n">
        <v>2584</v>
      </c>
      <c r="D13" s="5" t="n">
        <v>11118</v>
      </c>
      <c r="E13" s="5" t="n">
        <v>6903</v>
      </c>
    </row>
    <row r="14" spans="1:5">
      <c r="A14" s="4" t="s">
        <v>499</v>
      </c>
    </row>
    <row r="15" spans="1:5">
      <c r="A15" s="3" t="s">
        <v>486</v>
      </c>
    </row>
    <row r="16" spans="1:5">
      <c r="A16" s="4" t="s">
        <v>487</v>
      </c>
      <c r="B16" s="6" t="n">
        <v>2211</v>
      </c>
      <c r="C16" s="6" t="n">
        <v>1645</v>
      </c>
      <c r="D16" s="6" t="n">
        <v>6612</v>
      </c>
      <c r="E16" s="6" t="n">
        <v>4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0"/>
    <col customWidth="1" max="3" min="3" width="80"/>
    <col customWidth="1" max="4" min="4" width="20"/>
  </cols>
  <sheetData>
    <row r="1" spans="1:4">
      <c r="A1" s="1" t="s">
        <v>500</v>
      </c>
      <c r="B1" s="2" t="s">
        <v>105</v>
      </c>
      <c r="C1" s="2" t="s">
        <v>1</v>
      </c>
    </row>
    <row r="2" spans="1:4">
      <c r="B2" s="2" t="s">
        <v>501</v>
      </c>
      <c r="C2" s="2" t="s">
        <v>502</v>
      </c>
      <c r="D2" s="2" t="s">
        <v>503</v>
      </c>
    </row>
    <row r="3" spans="1:4">
      <c r="A3" s="3" t="s">
        <v>504</v>
      </c>
    </row>
    <row r="4" spans="1:4">
      <c r="A4" s="4" t="s">
        <v>505</v>
      </c>
      <c r="C4" s="4" t="s">
        <v>506</v>
      </c>
    </row>
    <row r="5" spans="1:4">
      <c r="A5" s="4" t="s">
        <v>507</v>
      </c>
      <c r="C5" s="4" t="s">
        <v>508</v>
      </c>
    </row>
    <row r="6" spans="1:4">
      <c r="A6" s="4" t="s">
        <v>58</v>
      </c>
    </row>
    <row r="7" spans="1:4">
      <c r="A7" s="3" t="s">
        <v>504</v>
      </c>
    </row>
    <row r="8" spans="1:4">
      <c r="A8" s="4" t="s">
        <v>509</v>
      </c>
      <c r="C8" s="4" t="s">
        <v>510</v>
      </c>
    </row>
    <row r="9" spans="1:4">
      <c r="A9" s="4" t="s">
        <v>511</v>
      </c>
      <c r="C9" s="5" t="n">
        <v>1</v>
      </c>
    </row>
    <row r="10" spans="1:4">
      <c r="A10" s="4" t="s">
        <v>512</v>
      </c>
      <c r="B10" s="5" t="n">
        <v>200000</v>
      </c>
      <c r="C10" s="5" t="n">
        <v>200000</v>
      </c>
      <c r="D10" s="5" t="n">
        <v>7534710</v>
      </c>
    </row>
    <row r="11" spans="1:4">
      <c r="A11" s="4" t="s">
        <v>60</v>
      </c>
    </row>
    <row r="12" spans="1:4">
      <c r="A12" s="3" t="s">
        <v>504</v>
      </c>
    </row>
    <row r="13" spans="1:4">
      <c r="A13" s="4" t="s">
        <v>509</v>
      </c>
      <c r="C13" s="4" t="s">
        <v>513</v>
      </c>
    </row>
    <row r="14" spans="1:4">
      <c r="A14" s="4" t="s">
        <v>511</v>
      </c>
      <c r="C14" s="5" t="n">
        <v>10</v>
      </c>
    </row>
    <row r="15" spans="1:4">
      <c r="A15" s="4" t="s">
        <v>514</v>
      </c>
      <c r="C15" s="4" t="s">
        <v>515</v>
      </c>
    </row>
    <row r="16" spans="1:4">
      <c r="A16" s="4" t="s">
        <v>512</v>
      </c>
      <c r="C16" s="5"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6</v>
      </c>
      <c r="B1" s="2" t="s">
        <v>105</v>
      </c>
      <c r="H1" s="2" t="s">
        <v>1</v>
      </c>
    </row>
    <row r="2" spans="1:9">
      <c r="B2" s="2" t="s">
        <v>2</v>
      </c>
      <c r="C2" s="2" t="s">
        <v>517</v>
      </c>
      <c r="D2" s="2" t="s">
        <v>518</v>
      </c>
      <c r="E2" s="2" t="s">
        <v>106</v>
      </c>
      <c r="F2" s="2" t="s">
        <v>519</v>
      </c>
      <c r="G2" s="2" t="s">
        <v>520</v>
      </c>
      <c r="H2" s="2" t="s">
        <v>2</v>
      </c>
      <c r="I2" s="2" t="s">
        <v>106</v>
      </c>
    </row>
    <row r="3" spans="1:9">
      <c r="A3" s="3" t="s">
        <v>521</v>
      </c>
    </row>
    <row r="4" spans="1:9">
      <c r="A4" s="4" t="s">
        <v>125</v>
      </c>
      <c r="B4" s="6" t="n">
        <v>10384</v>
      </c>
      <c r="C4" s="6" t="n">
        <v>6007</v>
      </c>
      <c r="D4" s="6" t="n">
        <v>12584</v>
      </c>
      <c r="E4" s="6" t="n">
        <v>13882</v>
      </c>
      <c r="F4" s="6" t="n">
        <v>33343</v>
      </c>
      <c r="G4" s="6" t="n">
        <v>5495</v>
      </c>
      <c r="H4" s="6" t="n">
        <v>28975</v>
      </c>
      <c r="I4" s="6" t="n">
        <v>52720</v>
      </c>
    </row>
    <row r="5" spans="1:9">
      <c r="A5" s="3" t="s">
        <v>522</v>
      </c>
    </row>
    <row r="6" spans="1:9">
      <c r="A6" s="4" t="s">
        <v>523</v>
      </c>
      <c r="B6" s="5" t="n">
        <v>111662949</v>
      </c>
      <c r="E6" s="5" t="n">
        <v>109628692</v>
      </c>
      <c r="H6" s="5" t="n">
        <v>111257271</v>
      </c>
      <c r="I6" s="5" t="n">
        <v>108367270</v>
      </c>
    </row>
    <row r="7" spans="1:9">
      <c r="A7" s="4" t="s">
        <v>524</v>
      </c>
      <c r="B7" s="5" t="n">
        <v>1052758</v>
      </c>
      <c r="E7" s="5" t="n">
        <v>2259533</v>
      </c>
      <c r="H7" s="5" t="n">
        <v>1232754</v>
      </c>
      <c r="I7" s="5" t="n">
        <v>3396906</v>
      </c>
    </row>
    <row r="8" spans="1:9">
      <c r="A8" s="4" t="s">
        <v>525</v>
      </c>
      <c r="B8" s="5" t="n">
        <v>649068</v>
      </c>
      <c r="E8" s="5" t="n">
        <v>1713190</v>
      </c>
      <c r="H8" s="5" t="n">
        <v>899670</v>
      </c>
      <c r="I8" s="5" t="n">
        <v>1586974</v>
      </c>
    </row>
    <row r="9" spans="1:9">
      <c r="A9" s="4" t="s">
        <v>526</v>
      </c>
      <c r="B9" s="5" t="n">
        <v>113364775</v>
      </c>
      <c r="E9" s="5" t="n">
        <v>113601415</v>
      </c>
      <c r="H9" s="5" t="n">
        <v>113389695</v>
      </c>
      <c r="I9" s="5" t="n">
        <v>113351150</v>
      </c>
    </row>
    <row r="10" spans="1:9">
      <c r="A10" s="3" t="s">
        <v>527</v>
      </c>
    </row>
    <row r="11" spans="1:9">
      <c r="A11" s="4" t="s">
        <v>127</v>
      </c>
      <c r="B11" s="8" t="n">
        <v>0.09</v>
      </c>
      <c r="E11" s="8" t="n">
        <v>0.13</v>
      </c>
      <c r="H11" s="8" t="n">
        <v>0.26</v>
      </c>
      <c r="I11" s="8" t="n">
        <v>0.49</v>
      </c>
    </row>
    <row r="12" spans="1:9">
      <c r="A12" s="4" t="s">
        <v>128</v>
      </c>
      <c r="B12" s="8" t="n">
        <v>0.09</v>
      </c>
      <c r="E12" s="8" t="n">
        <v>0.12</v>
      </c>
      <c r="H12" s="8" t="n">
        <v>0.26</v>
      </c>
      <c r="I12" s="8" t="n">
        <v>0.4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05</v>
      </c>
      <c r="D1" s="2" t="s">
        <v>1</v>
      </c>
    </row>
    <row r="2" spans="1:5">
      <c r="B2" s="2" t="s">
        <v>2</v>
      </c>
      <c r="C2" s="2" t="s">
        <v>106</v>
      </c>
      <c r="D2" s="2" t="s">
        <v>2</v>
      </c>
      <c r="E2" s="2" t="s">
        <v>106</v>
      </c>
    </row>
    <row r="3" spans="1:5">
      <c r="A3" s="4" t="s">
        <v>529</v>
      </c>
    </row>
    <row r="4" spans="1:5">
      <c r="A4" s="3" t="s">
        <v>530</v>
      </c>
    </row>
    <row r="5" spans="1:5">
      <c r="A5" s="4" t="s">
        <v>531</v>
      </c>
      <c r="B5" s="5" t="n">
        <v>1421473</v>
      </c>
      <c r="C5" s="5" t="n">
        <v>90460</v>
      </c>
      <c r="D5" s="5" t="n">
        <v>1191286</v>
      </c>
      <c r="E5" s="5" t="n">
        <v>837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2</v>
      </c>
      <c r="B1" s="2" t="s">
        <v>105</v>
      </c>
      <c r="D1" s="2" t="s">
        <v>1</v>
      </c>
    </row>
    <row r="2" spans="1:5">
      <c r="B2" s="2" t="s">
        <v>2</v>
      </c>
      <c r="C2" s="2" t="s">
        <v>106</v>
      </c>
      <c r="D2" s="2" t="s">
        <v>2</v>
      </c>
      <c r="E2" s="2" t="s">
        <v>106</v>
      </c>
    </row>
    <row r="3" spans="1:5">
      <c r="A3" s="3" t="s">
        <v>243</v>
      </c>
    </row>
    <row r="4" spans="1:5">
      <c r="A4" s="4" t="s">
        <v>533</v>
      </c>
      <c r="B4" s="6" t="n">
        <v>330</v>
      </c>
      <c r="C4" s="6" t="n">
        <v>-7404</v>
      </c>
      <c r="D4" s="6" t="n">
        <v>-4783</v>
      </c>
      <c r="E4" s="6" t="n">
        <v>-34845</v>
      </c>
    </row>
    <row r="5" spans="1:5">
      <c r="A5" s="4" t="s">
        <v>534</v>
      </c>
      <c r="D5" s="4" t="s">
        <v>535</v>
      </c>
      <c r="E5" s="4" t="s">
        <v>5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7</v>
      </c>
      <c r="B1" s="2" t="s">
        <v>1</v>
      </c>
    </row>
    <row r="2" spans="1:3">
      <c r="B2" s="2" t="s">
        <v>538</v>
      </c>
      <c r="C2" s="2" t="s">
        <v>539</v>
      </c>
    </row>
    <row r="3" spans="1:3">
      <c r="A3" s="3" t="s">
        <v>540</v>
      </c>
    </row>
    <row r="4" spans="1:3">
      <c r="A4" s="4" t="s">
        <v>541</v>
      </c>
      <c r="B4" s="5" t="n">
        <v>2</v>
      </c>
    </row>
    <row r="5" spans="1:3">
      <c r="A5" s="4" t="s">
        <v>542</v>
      </c>
      <c r="B5" s="6" t="n">
        <v>369383</v>
      </c>
      <c r="C5" s="6" t="n">
        <v>268290</v>
      </c>
    </row>
    <row r="6" spans="1:3">
      <c r="A6" s="4" t="s">
        <v>74</v>
      </c>
      <c r="B6" s="5" t="n">
        <v>14828</v>
      </c>
    </row>
    <row r="7" spans="1:3">
      <c r="A7" s="4" t="s">
        <v>73</v>
      </c>
      <c r="B7" s="5" t="n">
        <v>3982</v>
      </c>
    </row>
    <row r="8" spans="1:3">
      <c r="A8" s="4" t="s">
        <v>543</v>
      </c>
    </row>
    <row r="9" spans="1:3">
      <c r="A9" s="3" t="s">
        <v>540</v>
      </c>
    </row>
    <row r="10" spans="1:3">
      <c r="A10" s="4" t="s">
        <v>542</v>
      </c>
      <c r="B10" s="5" t="n">
        <v>30540</v>
      </c>
    </row>
    <row r="11" spans="1:3">
      <c r="A11" s="4" t="s">
        <v>74</v>
      </c>
      <c r="B11" s="5" t="n">
        <v>14828</v>
      </c>
    </row>
    <row r="12" spans="1:3">
      <c r="A12" s="4" t="s">
        <v>73</v>
      </c>
      <c r="B12" s="6" t="n">
        <v>39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5</v>
      </c>
      <c r="D1" s="2" t="s">
        <v>1</v>
      </c>
    </row>
    <row r="2" spans="1:5">
      <c r="B2" s="2" t="s">
        <v>2</v>
      </c>
      <c r="C2" s="2" t="s">
        <v>106</v>
      </c>
      <c r="D2" s="2" t="s">
        <v>2</v>
      </c>
      <c r="E2" s="2" t="s">
        <v>106</v>
      </c>
    </row>
    <row r="3" spans="1:5">
      <c r="A3" s="3" t="s">
        <v>545</v>
      </c>
    </row>
    <row r="4" spans="1:5">
      <c r="A4" s="4" t="s">
        <v>108</v>
      </c>
      <c r="B4" s="6" t="n">
        <v>150462</v>
      </c>
      <c r="C4" s="6" t="n">
        <v>119125</v>
      </c>
      <c r="D4" s="6" t="n">
        <v>430763</v>
      </c>
      <c r="E4" s="6" t="n">
        <v>327996</v>
      </c>
    </row>
    <row r="5" spans="1:5">
      <c r="A5" s="3" t="s">
        <v>546</v>
      </c>
    </row>
    <row r="6" spans="1:5">
      <c r="A6" s="4" t="s">
        <v>547</v>
      </c>
      <c r="B6" s="5" t="n">
        <v>9704</v>
      </c>
      <c r="C6" s="5" t="n">
        <v>5877</v>
      </c>
      <c r="D6" s="5" t="n">
        <v>20687</v>
      </c>
      <c r="E6" s="5" t="n">
        <v>16289</v>
      </c>
    </row>
    <row r="7" spans="1:5">
      <c r="A7" s="4" t="s">
        <v>548</v>
      </c>
    </row>
    <row r="8" spans="1:5">
      <c r="A8" s="3" t="s">
        <v>545</v>
      </c>
    </row>
    <row r="9" spans="1:5">
      <c r="A9" s="4" t="s">
        <v>108</v>
      </c>
      <c r="B9" s="5" t="n">
        <v>141637</v>
      </c>
      <c r="C9" s="5" t="n">
        <v>114677</v>
      </c>
      <c r="D9" s="5" t="n">
        <v>407050</v>
      </c>
      <c r="E9" s="5" t="n">
        <v>316108</v>
      </c>
    </row>
    <row r="10" spans="1:5">
      <c r="A10" s="3" t="s">
        <v>546</v>
      </c>
    </row>
    <row r="11" spans="1:5">
      <c r="A11" s="4" t="s">
        <v>547</v>
      </c>
      <c r="B11" s="5" t="n">
        <v>19956</v>
      </c>
      <c r="C11" s="5" t="n">
        <v>14456</v>
      </c>
      <c r="D11" s="5" t="n">
        <v>51456</v>
      </c>
      <c r="E11" s="5" t="n">
        <v>40384</v>
      </c>
    </row>
    <row r="12" spans="1:5">
      <c r="A12" s="4" t="s">
        <v>543</v>
      </c>
    </row>
    <row r="13" spans="1:5">
      <c r="A13" s="3" t="s">
        <v>545</v>
      </c>
    </row>
    <row r="14" spans="1:5">
      <c r="A14" s="4" t="s">
        <v>108</v>
      </c>
      <c r="B14" s="5" t="n">
        <v>8825</v>
      </c>
      <c r="C14" s="5" t="n">
        <v>4448</v>
      </c>
      <c r="D14" s="5" t="n">
        <v>23713</v>
      </c>
      <c r="E14" s="5" t="n">
        <v>11888</v>
      </c>
    </row>
    <row r="15" spans="1:5">
      <c r="A15" s="3" t="s">
        <v>546</v>
      </c>
    </row>
    <row r="16" spans="1:5">
      <c r="A16" s="4" t="s">
        <v>547</v>
      </c>
      <c r="B16" s="6" t="n">
        <v>-10252</v>
      </c>
      <c r="C16" s="6" t="n">
        <v>-8579</v>
      </c>
      <c r="D16" s="6" t="n">
        <v>-30769</v>
      </c>
      <c r="E16" s="6" t="n">
        <v>-24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5</v>
      </c>
      <c r="D1" s="2" t="s">
        <v>1</v>
      </c>
    </row>
    <row r="2" spans="1:5">
      <c r="B2" s="2" t="s">
        <v>2</v>
      </c>
      <c r="C2" s="2" t="s">
        <v>106</v>
      </c>
      <c r="D2" s="2" t="s">
        <v>2</v>
      </c>
      <c r="E2" s="2" t="s">
        <v>106</v>
      </c>
    </row>
    <row r="3" spans="1:5">
      <c r="A3" s="3" t="s">
        <v>134</v>
      </c>
    </row>
    <row r="4" spans="1:5">
      <c r="A4" s="4" t="s">
        <v>125</v>
      </c>
      <c r="B4" s="6" t="n">
        <v>10384</v>
      </c>
      <c r="C4" s="6" t="n">
        <v>13882</v>
      </c>
      <c r="D4" s="6" t="n">
        <v>28975</v>
      </c>
      <c r="E4" s="6" t="n">
        <v>52720</v>
      </c>
    </row>
    <row r="5" spans="1:5">
      <c r="A5" s="3" t="s">
        <v>135</v>
      </c>
    </row>
    <row r="6" spans="1:5">
      <c r="A6" s="4" t="s">
        <v>136</v>
      </c>
      <c r="B6" s="5" t="n">
        <v>-929</v>
      </c>
      <c r="C6" s="5" t="n">
        <v>-12</v>
      </c>
      <c r="D6" s="5" t="n">
        <v>-997</v>
      </c>
      <c r="E6" s="5" t="n">
        <v>-92</v>
      </c>
    </row>
    <row r="7" spans="1:5">
      <c r="A7" s="4" t="s">
        <v>137</v>
      </c>
      <c r="B7" s="6" t="n">
        <v>9455</v>
      </c>
      <c r="C7" s="6" t="n">
        <v>13870</v>
      </c>
      <c r="D7" s="6" t="n">
        <v>27978</v>
      </c>
      <c r="E7" s="6" t="n">
        <v>526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46"/>
    <col customWidth="1" max="9" min="9" width="40"/>
  </cols>
  <sheetData>
    <row r="1" spans="1:9">
      <c r="A1" s="1" t="s">
        <v>138</v>
      </c>
      <c r="B1" s="2" t="s">
        <v>139</v>
      </c>
      <c r="C1" s="2" t="s">
        <v>58</v>
      </c>
      <c r="D1" s="2" t="s">
        <v>60</v>
      </c>
      <c r="E1" s="2" t="s">
        <v>140</v>
      </c>
      <c r="F1" s="2" t="s">
        <v>141</v>
      </c>
      <c r="G1" s="2" t="s">
        <v>142</v>
      </c>
      <c r="H1" s="2" t="s">
        <v>143</v>
      </c>
      <c r="I1" s="2" t="s">
        <v>144</v>
      </c>
    </row>
    <row r="2" spans="1:9">
      <c r="A2" s="4" t="s">
        <v>145</v>
      </c>
      <c r="B2" s="6" t="n">
        <v>127025</v>
      </c>
      <c r="E2" s="6" t="n">
        <v>78</v>
      </c>
      <c r="F2" s="6" t="n">
        <v>28</v>
      </c>
      <c r="G2" s="6" t="n">
        <v>185190</v>
      </c>
      <c r="H2" s="6" t="n">
        <v>228</v>
      </c>
      <c r="I2" s="6" t="n">
        <v>-58499</v>
      </c>
    </row>
    <row r="3" spans="1:9">
      <c r="A3" s="4" t="s">
        <v>146</v>
      </c>
      <c r="E3" s="5" t="n">
        <v>77884754</v>
      </c>
      <c r="F3" s="5" t="n">
        <v>28226104</v>
      </c>
    </row>
    <row r="4" spans="1:9">
      <c r="A4" s="4" t="s">
        <v>125</v>
      </c>
      <c r="B4" s="5" t="n">
        <v>5495</v>
      </c>
      <c r="I4" s="5" t="n">
        <v>5495</v>
      </c>
    </row>
    <row r="5" spans="1:9">
      <c r="A5" s="4" t="s">
        <v>147</v>
      </c>
      <c r="B5" s="5" t="n">
        <v>3967</v>
      </c>
      <c r="G5" s="5" t="n">
        <v>3967</v>
      </c>
    </row>
    <row r="6" spans="1:9">
      <c r="A6" s="4" t="s">
        <v>148</v>
      </c>
      <c r="B6" s="5" t="n">
        <v>80</v>
      </c>
      <c r="G6" s="5" t="n">
        <v>80</v>
      </c>
    </row>
    <row r="7" spans="1:9">
      <c r="A7" s="4" t="s">
        <v>149</v>
      </c>
      <c r="E7" s="5" t="n">
        <v>6574</v>
      </c>
      <c r="F7" s="5" t="n">
        <v>10690</v>
      </c>
    </row>
    <row r="8" spans="1:9">
      <c r="A8" s="4" t="s">
        <v>150</v>
      </c>
      <c r="B8" s="5" t="n">
        <v>3042</v>
      </c>
      <c r="I8" s="5" t="n">
        <v>3042</v>
      </c>
    </row>
    <row r="9" spans="1:9">
      <c r="A9" s="4" t="s">
        <v>151</v>
      </c>
      <c r="E9" s="6" t="n">
        <v>7</v>
      </c>
    </row>
    <row r="10" spans="1:9">
      <c r="A10" s="4" t="s">
        <v>152</v>
      </c>
      <c r="E10" s="5" t="n">
        <v>7534710</v>
      </c>
    </row>
    <row r="11" spans="1:9">
      <c r="A11" s="4" t="s">
        <v>153</v>
      </c>
      <c r="F11" s="5" t="n">
        <v>-7534710</v>
      </c>
    </row>
    <row r="12" spans="1:9">
      <c r="A12" s="4" t="s">
        <v>154</v>
      </c>
      <c r="F12" s="6" t="n">
        <v>-7</v>
      </c>
    </row>
    <row r="13" spans="1:9">
      <c r="A13" s="4" t="s">
        <v>136</v>
      </c>
      <c r="B13" s="5" t="n">
        <v>72</v>
      </c>
      <c r="H13" s="5" t="n">
        <v>72</v>
      </c>
    </row>
    <row r="14" spans="1:9">
      <c r="A14" s="4" t="s">
        <v>155</v>
      </c>
      <c r="B14" s="5" t="n">
        <v>139681</v>
      </c>
      <c r="E14" s="6" t="n">
        <v>85</v>
      </c>
      <c r="F14" s="6" t="n">
        <v>21</v>
      </c>
      <c r="G14" s="5" t="n">
        <v>189237</v>
      </c>
      <c r="H14" s="5" t="n">
        <v>300</v>
      </c>
      <c r="I14" s="5" t="n">
        <v>-49962</v>
      </c>
    </row>
    <row r="15" spans="1:9">
      <c r="A15" s="4" t="s">
        <v>156</v>
      </c>
      <c r="E15" s="5" t="n">
        <v>85426038</v>
      </c>
      <c r="F15" s="5" t="n">
        <v>20702084</v>
      </c>
    </row>
    <row r="16" spans="1:9">
      <c r="A16" s="4" t="s">
        <v>145</v>
      </c>
      <c r="B16" s="5" t="n">
        <v>127025</v>
      </c>
      <c r="E16" s="6" t="n">
        <v>78</v>
      </c>
      <c r="F16" s="6" t="n">
        <v>28</v>
      </c>
      <c r="G16" s="5" t="n">
        <v>185190</v>
      </c>
      <c r="H16" s="5" t="n">
        <v>228</v>
      </c>
      <c r="I16" s="5" t="n">
        <v>-58499</v>
      </c>
    </row>
    <row r="17" spans="1:9">
      <c r="A17" s="4" t="s">
        <v>146</v>
      </c>
      <c r="E17" s="5" t="n">
        <v>77884754</v>
      </c>
      <c r="F17" s="5" t="n">
        <v>28226104</v>
      </c>
    </row>
    <row r="18" spans="1:9">
      <c r="A18" s="4" t="s">
        <v>125</v>
      </c>
      <c r="B18" s="5" t="n">
        <v>52720</v>
      </c>
    </row>
    <row r="19" spans="1:9">
      <c r="A19" s="4" t="s">
        <v>136</v>
      </c>
      <c r="B19" s="5" t="n">
        <v>-92</v>
      </c>
    </row>
    <row r="20" spans="1:9">
      <c r="A20" s="4" t="s">
        <v>157</v>
      </c>
      <c r="B20" s="5" t="n">
        <v>179139</v>
      </c>
      <c r="E20" s="6" t="n">
        <v>89</v>
      </c>
      <c r="F20" s="6" t="n">
        <v>21</v>
      </c>
      <c r="G20" s="5" t="n">
        <v>181630</v>
      </c>
      <c r="H20" s="5" t="n">
        <v>136</v>
      </c>
      <c r="I20" s="5" t="n">
        <v>-2737</v>
      </c>
    </row>
    <row r="21" spans="1:9">
      <c r="A21" s="4" t="s">
        <v>158</v>
      </c>
      <c r="E21" s="5" t="n">
        <v>89261069</v>
      </c>
      <c r="F21" s="5" t="n">
        <v>20702084</v>
      </c>
    </row>
    <row r="22" spans="1:9">
      <c r="A22" s="4" t="s">
        <v>159</v>
      </c>
      <c r="B22" s="5" t="n">
        <v>139681</v>
      </c>
      <c r="E22" s="6" t="n">
        <v>85</v>
      </c>
      <c r="F22" s="6" t="n">
        <v>21</v>
      </c>
      <c r="G22" s="5" t="n">
        <v>189237</v>
      </c>
      <c r="H22" s="5" t="n">
        <v>300</v>
      </c>
      <c r="I22" s="5" t="n">
        <v>-49962</v>
      </c>
    </row>
    <row r="23" spans="1:9">
      <c r="A23" s="4" t="s">
        <v>160</v>
      </c>
      <c r="E23" s="5" t="n">
        <v>85426038</v>
      </c>
      <c r="F23" s="5" t="n">
        <v>20702084</v>
      </c>
    </row>
    <row r="24" spans="1:9">
      <c r="A24" s="4" t="s">
        <v>125</v>
      </c>
      <c r="B24" s="5" t="n">
        <v>33343</v>
      </c>
      <c r="I24" s="5" t="n">
        <v>33343</v>
      </c>
    </row>
    <row r="25" spans="1:9">
      <c r="A25" s="4" t="s">
        <v>147</v>
      </c>
      <c r="B25" s="5" t="n">
        <v>5666</v>
      </c>
      <c r="G25" s="5" t="n">
        <v>5666</v>
      </c>
    </row>
    <row r="26" spans="1:9">
      <c r="A26" s="4" t="s">
        <v>148</v>
      </c>
      <c r="B26" s="5" t="n">
        <v>2305</v>
      </c>
      <c r="E26" s="6" t="n">
        <v>3</v>
      </c>
      <c r="G26" s="5" t="n">
        <v>2302</v>
      </c>
    </row>
    <row r="27" spans="1:9">
      <c r="A27" s="4" t="s">
        <v>149</v>
      </c>
      <c r="E27" s="5" t="n">
        <v>2466744</v>
      </c>
    </row>
    <row r="28" spans="1:9">
      <c r="A28" s="4" t="s">
        <v>161</v>
      </c>
      <c r="E28" s="6" t="n">
        <v>1</v>
      </c>
      <c r="G28" s="5" t="n">
        <v>-1</v>
      </c>
    </row>
    <row r="29" spans="1:9">
      <c r="A29" s="4" t="s">
        <v>162</v>
      </c>
      <c r="E29" s="5" t="n">
        <v>1261495</v>
      </c>
    </row>
    <row r="30" spans="1:9">
      <c r="A30" s="4" t="s">
        <v>163</v>
      </c>
      <c r="B30" s="5" t="n">
        <v>-17488</v>
      </c>
      <c r="G30" s="5" t="n">
        <v>-17488</v>
      </c>
    </row>
    <row r="31" spans="1:9">
      <c r="A31" s="4" t="s">
        <v>164</v>
      </c>
      <c r="E31" s="5" t="n">
        <v>-471470</v>
      </c>
    </row>
    <row r="32" spans="1:9">
      <c r="A32" s="4" t="s">
        <v>136</v>
      </c>
      <c r="B32" s="5" t="n">
        <v>-152</v>
      </c>
      <c r="H32" s="5" t="n">
        <v>-152</v>
      </c>
    </row>
    <row r="33" spans="1:9">
      <c r="A33" s="4" t="s">
        <v>165</v>
      </c>
      <c r="B33" s="5" t="n">
        <v>163355</v>
      </c>
      <c r="E33" s="6" t="n">
        <v>89</v>
      </c>
      <c r="F33" s="6" t="n">
        <v>21</v>
      </c>
      <c r="G33" s="5" t="n">
        <v>179716</v>
      </c>
      <c r="H33" s="5" t="n">
        <v>148</v>
      </c>
      <c r="I33" s="5" t="n">
        <v>-16619</v>
      </c>
    </row>
    <row r="34" spans="1:9">
      <c r="A34" s="4" t="s">
        <v>166</v>
      </c>
      <c r="E34" s="5" t="n">
        <v>88682807</v>
      </c>
      <c r="F34" s="5" t="n">
        <v>20702084</v>
      </c>
    </row>
    <row r="35" spans="1:9">
      <c r="A35" s="4" t="s">
        <v>125</v>
      </c>
      <c r="B35" s="5" t="n">
        <v>13882</v>
      </c>
      <c r="I35" s="5" t="n">
        <v>13882</v>
      </c>
    </row>
    <row r="36" spans="1:9">
      <c r="A36" s="4" t="s">
        <v>147</v>
      </c>
      <c r="B36" s="5" t="n">
        <v>5617</v>
      </c>
      <c r="G36" s="5" t="n">
        <v>5617</v>
      </c>
    </row>
    <row r="37" spans="1:9">
      <c r="A37" s="4" t="s">
        <v>148</v>
      </c>
      <c r="B37" s="5" t="n">
        <v>676</v>
      </c>
      <c r="G37" s="5" t="n">
        <v>676</v>
      </c>
    </row>
    <row r="38" spans="1:9">
      <c r="A38" s="4" t="s">
        <v>149</v>
      </c>
      <c r="E38" s="5" t="n">
        <v>411731</v>
      </c>
    </row>
    <row r="39" spans="1:9">
      <c r="A39" s="4" t="s">
        <v>162</v>
      </c>
      <c r="E39" s="5" t="n">
        <v>260464</v>
      </c>
    </row>
    <row r="40" spans="1:9">
      <c r="A40" s="4" t="s">
        <v>163</v>
      </c>
      <c r="B40" s="5" t="n">
        <v>-4379</v>
      </c>
      <c r="G40" s="5" t="n">
        <v>-4379</v>
      </c>
    </row>
    <row r="41" spans="1:9">
      <c r="A41" s="4" t="s">
        <v>164</v>
      </c>
      <c r="E41" s="5" t="n">
        <v>-93933</v>
      </c>
    </row>
    <row r="42" spans="1:9">
      <c r="A42" s="4" t="s">
        <v>136</v>
      </c>
      <c r="B42" s="5" t="n">
        <v>-12</v>
      </c>
      <c r="H42" s="5" t="n">
        <v>-12</v>
      </c>
    </row>
    <row r="43" spans="1:9">
      <c r="A43" s="4" t="s">
        <v>157</v>
      </c>
      <c r="B43" s="5" t="n">
        <v>179139</v>
      </c>
      <c r="E43" s="6" t="n">
        <v>89</v>
      </c>
      <c r="F43" s="6" t="n">
        <v>21</v>
      </c>
      <c r="G43" s="5" t="n">
        <v>181630</v>
      </c>
      <c r="H43" s="5" t="n">
        <v>136</v>
      </c>
      <c r="I43" s="5" t="n">
        <v>-2737</v>
      </c>
    </row>
    <row r="44" spans="1:9">
      <c r="A44" s="4" t="s">
        <v>158</v>
      </c>
      <c r="E44" s="5" t="n">
        <v>89261069</v>
      </c>
      <c r="F44" s="5" t="n">
        <v>20702084</v>
      </c>
    </row>
    <row r="45" spans="1:9">
      <c r="A45" s="4" t="s">
        <v>167</v>
      </c>
      <c r="B45" s="5" t="n">
        <v>194111</v>
      </c>
      <c r="E45" s="6" t="n">
        <v>90</v>
      </c>
      <c r="F45" s="6" t="n">
        <v>21</v>
      </c>
      <c r="G45" s="5" t="n">
        <v>184216</v>
      </c>
      <c r="H45" s="5" t="n">
        <v>71</v>
      </c>
      <c r="I45" s="5" t="n">
        <v>9713</v>
      </c>
    </row>
    <row r="46" spans="1:9">
      <c r="A46" s="4" t="s">
        <v>168</v>
      </c>
      <c r="C46" s="5" t="n">
        <v>89728223</v>
      </c>
      <c r="D46" s="5" t="n">
        <v>20702084</v>
      </c>
      <c r="E46" s="5" t="n">
        <v>89728223</v>
      </c>
      <c r="F46" s="5" t="n">
        <v>20702084</v>
      </c>
    </row>
    <row r="47" spans="1:9">
      <c r="A47" s="4" t="s">
        <v>125</v>
      </c>
      <c r="B47" s="5" t="n">
        <v>12584</v>
      </c>
      <c r="I47" s="5" t="n">
        <v>12584</v>
      </c>
    </row>
    <row r="48" spans="1:9">
      <c r="A48" s="4" t="s">
        <v>147</v>
      </c>
      <c r="B48" s="5" t="n">
        <v>7995</v>
      </c>
      <c r="G48" s="5" t="n">
        <v>7995</v>
      </c>
    </row>
    <row r="49" spans="1:9">
      <c r="A49" s="4" t="s">
        <v>148</v>
      </c>
      <c r="B49" s="5" t="n">
        <v>697</v>
      </c>
      <c r="G49" s="5" t="n">
        <v>697</v>
      </c>
    </row>
    <row r="50" spans="1:9">
      <c r="A50" s="4" t="s">
        <v>149</v>
      </c>
      <c r="E50" s="5" t="n">
        <v>447210</v>
      </c>
    </row>
    <row r="51" spans="1:9">
      <c r="A51" s="4" t="s">
        <v>162</v>
      </c>
      <c r="E51" s="5" t="n">
        <v>297374</v>
      </c>
    </row>
    <row r="52" spans="1:9">
      <c r="A52" s="4" t="s">
        <v>163</v>
      </c>
      <c r="B52" s="5" t="n">
        <v>-3954</v>
      </c>
      <c r="G52" s="5" t="n">
        <v>-3954</v>
      </c>
    </row>
    <row r="53" spans="1:9">
      <c r="A53" s="4" t="s">
        <v>164</v>
      </c>
      <c r="E53" s="5" t="n">
        <v>-102034</v>
      </c>
    </row>
    <row r="54" spans="1:9">
      <c r="A54" s="4" t="s">
        <v>136</v>
      </c>
      <c r="B54" s="5" t="n">
        <v>-424</v>
      </c>
      <c r="H54" s="5" t="n">
        <v>-424</v>
      </c>
    </row>
    <row r="55" spans="1:9">
      <c r="A55" s="4" t="s">
        <v>169</v>
      </c>
      <c r="B55" s="5" t="n">
        <v>211009</v>
      </c>
      <c r="E55" s="6" t="n">
        <v>90</v>
      </c>
      <c r="F55" s="6" t="n">
        <v>21</v>
      </c>
      <c r="G55" s="5" t="n">
        <v>188954</v>
      </c>
      <c r="H55" s="5" t="n">
        <v>-353</v>
      </c>
      <c r="I55" s="5" t="n">
        <v>22297</v>
      </c>
    </row>
    <row r="56" spans="1:9">
      <c r="A56" s="4" t="s">
        <v>170</v>
      </c>
      <c r="E56" s="5" t="n">
        <v>90370773</v>
      </c>
      <c r="F56" s="5" t="n">
        <v>20702084</v>
      </c>
    </row>
    <row r="57" spans="1:9">
      <c r="A57" s="4" t="s">
        <v>167</v>
      </c>
      <c r="B57" s="5" t="n">
        <v>194111</v>
      </c>
      <c r="E57" s="6" t="n">
        <v>90</v>
      </c>
      <c r="F57" s="6" t="n">
        <v>21</v>
      </c>
      <c r="G57" s="5" t="n">
        <v>184216</v>
      </c>
      <c r="H57" s="5" t="n">
        <v>71</v>
      </c>
      <c r="I57" s="5" t="n">
        <v>9713</v>
      </c>
    </row>
    <row r="58" spans="1:9">
      <c r="A58" s="4" t="s">
        <v>168</v>
      </c>
      <c r="C58" s="5" t="n">
        <v>89728223</v>
      </c>
      <c r="D58" s="5" t="n">
        <v>20702084</v>
      </c>
      <c r="E58" s="5" t="n">
        <v>89728223</v>
      </c>
      <c r="F58" s="5" t="n">
        <v>20702084</v>
      </c>
    </row>
    <row r="59" spans="1:9">
      <c r="A59" s="4" t="s">
        <v>125</v>
      </c>
      <c r="B59" s="5" t="n">
        <v>28975</v>
      </c>
    </row>
    <row r="60" spans="1:9">
      <c r="A60" s="4" t="s">
        <v>136</v>
      </c>
      <c r="B60" s="5" t="n">
        <v>-997</v>
      </c>
    </row>
    <row r="61" spans="1:9">
      <c r="A61" s="4" t="s">
        <v>171</v>
      </c>
      <c r="B61" s="5" t="n">
        <v>237102</v>
      </c>
      <c r="E61" s="6" t="n">
        <v>91</v>
      </c>
      <c r="F61" s="6" t="n">
        <v>21</v>
      </c>
      <c r="G61" s="5" t="n">
        <v>199228</v>
      </c>
      <c r="H61" s="5" t="n">
        <v>-926</v>
      </c>
      <c r="I61" s="5" t="n">
        <v>38688</v>
      </c>
    </row>
    <row r="62" spans="1:9">
      <c r="A62" s="4" t="s">
        <v>172</v>
      </c>
      <c r="C62" s="5" t="n">
        <v>91312647</v>
      </c>
      <c r="D62" s="5" t="n">
        <v>20502084</v>
      </c>
      <c r="E62" s="5" t="n">
        <v>91312647</v>
      </c>
      <c r="F62" s="5" t="n">
        <v>20502084</v>
      </c>
    </row>
    <row r="63" spans="1:9">
      <c r="A63" s="4" t="s">
        <v>173</v>
      </c>
      <c r="B63" s="5" t="n">
        <v>211009</v>
      </c>
      <c r="E63" s="6" t="n">
        <v>90</v>
      </c>
      <c r="F63" s="6" t="n">
        <v>21</v>
      </c>
      <c r="G63" s="5" t="n">
        <v>188954</v>
      </c>
      <c r="H63" s="5" t="n">
        <v>-353</v>
      </c>
      <c r="I63" s="5" t="n">
        <v>22297</v>
      </c>
    </row>
    <row r="64" spans="1:9">
      <c r="A64" s="4" t="s">
        <v>174</v>
      </c>
      <c r="E64" s="5" t="n">
        <v>90370773</v>
      </c>
      <c r="F64" s="5" t="n">
        <v>20702084</v>
      </c>
    </row>
    <row r="65" spans="1:9">
      <c r="A65" s="4" t="s">
        <v>125</v>
      </c>
      <c r="B65" s="5" t="n">
        <v>6007</v>
      </c>
      <c r="I65" s="5" t="n">
        <v>6007</v>
      </c>
    </row>
    <row r="66" spans="1:9">
      <c r="A66" s="4" t="s">
        <v>147</v>
      </c>
      <c r="B66" s="5" t="n">
        <v>9260</v>
      </c>
      <c r="G66" s="5" t="n">
        <v>9260</v>
      </c>
    </row>
    <row r="67" spans="1:9">
      <c r="A67" s="4" t="s">
        <v>148</v>
      </c>
      <c r="B67" s="5" t="n">
        <v>391</v>
      </c>
      <c r="G67" s="5" t="n">
        <v>391</v>
      </c>
    </row>
    <row r="68" spans="1:9">
      <c r="A68" s="4" t="s">
        <v>149</v>
      </c>
      <c r="E68" s="5" t="n">
        <v>133838</v>
      </c>
    </row>
    <row r="69" spans="1:9">
      <c r="A69" s="4" t="s">
        <v>161</v>
      </c>
      <c r="E69" s="6" t="n">
        <v>1</v>
      </c>
      <c r="G69" s="5" t="n">
        <v>-1</v>
      </c>
    </row>
    <row r="70" spans="1:9">
      <c r="A70" s="4" t="s">
        <v>162</v>
      </c>
      <c r="E70" s="5" t="n">
        <v>362447</v>
      </c>
    </row>
    <row r="71" spans="1:9">
      <c r="A71" s="4" t="s">
        <v>163</v>
      </c>
      <c r="B71" s="5" t="n">
        <v>-4637</v>
      </c>
      <c r="G71" s="5" t="n">
        <v>-4637</v>
      </c>
    </row>
    <row r="72" spans="1:9">
      <c r="A72" s="4" t="s">
        <v>164</v>
      </c>
      <c r="E72" s="5" t="n">
        <v>-122137</v>
      </c>
    </row>
    <row r="73" spans="1:9">
      <c r="A73" s="4" t="s">
        <v>136</v>
      </c>
      <c r="B73" s="5" t="n">
        <v>356</v>
      </c>
      <c r="H73" s="5" t="n">
        <v>356</v>
      </c>
    </row>
    <row r="74" spans="1:9">
      <c r="A74" s="4" t="s">
        <v>175</v>
      </c>
      <c r="B74" s="5" t="n">
        <v>222386</v>
      </c>
      <c r="E74" s="6" t="n">
        <v>91</v>
      </c>
      <c r="F74" s="6" t="n">
        <v>21</v>
      </c>
      <c r="G74" s="5" t="n">
        <v>193967</v>
      </c>
      <c r="H74" s="5" t="n">
        <v>3</v>
      </c>
      <c r="I74" s="5" t="n">
        <v>28304</v>
      </c>
    </row>
    <row r="75" spans="1:9">
      <c r="A75" s="4" t="s">
        <v>176</v>
      </c>
      <c r="E75" s="5" t="n">
        <v>90744921</v>
      </c>
      <c r="F75" s="5" t="n">
        <v>20702084</v>
      </c>
    </row>
    <row r="76" spans="1:9">
      <c r="A76" s="4" t="s">
        <v>125</v>
      </c>
      <c r="B76" s="5" t="n">
        <v>10384</v>
      </c>
      <c r="I76" s="5" t="n">
        <v>10384</v>
      </c>
    </row>
    <row r="77" spans="1:9">
      <c r="A77" s="4" t="s">
        <v>147</v>
      </c>
      <c r="B77" s="5" t="n">
        <v>9085</v>
      </c>
      <c r="G77" s="5" t="n">
        <v>9085</v>
      </c>
    </row>
    <row r="78" spans="1:9">
      <c r="A78" s="4" t="s">
        <v>148</v>
      </c>
      <c r="B78" s="5" t="n">
        <v>368</v>
      </c>
      <c r="G78" s="5" t="n">
        <v>368</v>
      </c>
    </row>
    <row r="79" spans="1:9">
      <c r="A79" s="4" t="s">
        <v>149</v>
      </c>
      <c r="E79" s="5" t="n">
        <v>144760</v>
      </c>
    </row>
    <row r="80" spans="1:9">
      <c r="A80" s="4" t="s">
        <v>162</v>
      </c>
      <c r="E80" s="5" t="n">
        <v>343909</v>
      </c>
    </row>
    <row r="81" spans="1:9">
      <c r="A81" s="4" t="s">
        <v>163</v>
      </c>
      <c r="B81" s="5" t="n">
        <v>-4192</v>
      </c>
      <c r="G81" s="5" t="n">
        <v>-4192</v>
      </c>
    </row>
    <row r="82" spans="1:9">
      <c r="A82" s="4" t="s">
        <v>164</v>
      </c>
      <c r="E82" s="5" t="n">
        <v>-120943</v>
      </c>
    </row>
    <row r="83" spans="1:9">
      <c r="A83" s="4" t="s">
        <v>152</v>
      </c>
      <c r="E83" s="5" t="n">
        <v>200000</v>
      </c>
    </row>
    <row r="84" spans="1:9">
      <c r="A84" s="4" t="s">
        <v>153</v>
      </c>
      <c r="F84" s="5" t="n">
        <v>-200000</v>
      </c>
    </row>
    <row r="85" spans="1:9">
      <c r="A85" s="4" t="s">
        <v>136</v>
      </c>
      <c r="B85" s="5" t="n">
        <v>-929</v>
      </c>
      <c r="H85" s="5" t="n">
        <v>-929</v>
      </c>
    </row>
    <row r="86" spans="1:9">
      <c r="A86" s="4" t="s">
        <v>171</v>
      </c>
      <c r="B86" s="6" t="n">
        <v>237102</v>
      </c>
      <c r="E86" s="6" t="n">
        <v>91</v>
      </c>
      <c r="F86" s="6" t="n">
        <v>21</v>
      </c>
      <c r="G86" s="6" t="n">
        <v>199228</v>
      </c>
      <c r="H86" s="6" t="n">
        <v>-926</v>
      </c>
      <c r="I86" s="6" t="n">
        <v>38688</v>
      </c>
    </row>
    <row r="87" spans="1:9">
      <c r="A87" s="4" t="s">
        <v>172</v>
      </c>
      <c r="C87" s="5" t="n">
        <v>91312647</v>
      </c>
      <c r="D87" s="5" t="n">
        <v>20502084</v>
      </c>
      <c r="E87" s="5" t="n">
        <v>91312647</v>
      </c>
      <c r="F87" s="5" t="n">
        <v>20502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6</v>
      </c>
    </row>
    <row r="3" spans="1:3">
      <c r="A3" s="3" t="s">
        <v>178</v>
      </c>
    </row>
    <row r="4" spans="1:3">
      <c r="A4" s="4" t="s">
        <v>125</v>
      </c>
      <c r="B4" s="6" t="n">
        <v>28975</v>
      </c>
      <c r="C4" s="6" t="n">
        <v>52720</v>
      </c>
    </row>
    <row r="5" spans="1:3">
      <c r="A5" s="3" t="s">
        <v>179</v>
      </c>
    </row>
    <row r="6" spans="1:3">
      <c r="A6" s="4" t="s">
        <v>116</v>
      </c>
      <c r="B6" s="5" t="n">
        <v>5659</v>
      </c>
      <c r="C6" s="5" t="n">
        <v>3765</v>
      </c>
    </row>
    <row r="7" spans="1:3">
      <c r="A7" s="4" t="s">
        <v>180</v>
      </c>
      <c r="B7" s="5" t="n">
        <v>-927</v>
      </c>
      <c r="C7" s="5" t="n">
        <v>-56</v>
      </c>
    </row>
    <row r="8" spans="1:3">
      <c r="A8" s="4" t="s">
        <v>181</v>
      </c>
      <c r="B8" s="5" t="n">
        <v>-5025</v>
      </c>
      <c r="C8" s="5" t="n">
        <v>-34543</v>
      </c>
    </row>
    <row r="9" spans="1:3">
      <c r="A9" s="4" t="s">
        <v>182</v>
      </c>
      <c r="B9" s="5" t="n">
        <v>695</v>
      </c>
      <c r="C9" s="5" t="n">
        <v>1246</v>
      </c>
    </row>
    <row r="10" spans="1:3">
      <c r="A10" s="4" t="s">
        <v>183</v>
      </c>
      <c r="B10" s="5" t="n">
        <v>25390</v>
      </c>
      <c r="C10" s="5" t="n">
        <v>14951</v>
      </c>
    </row>
    <row r="11" spans="1:3">
      <c r="A11" s="4" t="s">
        <v>184</v>
      </c>
      <c r="B11" s="5" t="n">
        <v>5797</v>
      </c>
      <c r="C11" s="5" t="n">
        <v>2355</v>
      </c>
    </row>
    <row r="12" spans="1:3">
      <c r="A12" s="3" t="s">
        <v>185</v>
      </c>
    </row>
    <row r="13" spans="1:3">
      <c r="A13" s="4" t="s">
        <v>186</v>
      </c>
      <c r="B13" s="5" t="n">
        <v>-4984</v>
      </c>
      <c r="C13" s="5" t="n">
        <v>-1168</v>
      </c>
    </row>
    <row r="14" spans="1:3">
      <c r="A14" s="4" t="s">
        <v>187</v>
      </c>
      <c r="B14" s="5" t="n">
        <v>-871</v>
      </c>
      <c r="C14" s="5" t="n">
        <v>-8648</v>
      </c>
    </row>
    <row r="15" spans="1:3">
      <c r="A15" s="4" t="s">
        <v>68</v>
      </c>
      <c r="B15" s="5" t="n">
        <v>-11442</v>
      </c>
      <c r="C15" s="5" t="n">
        <v>-9715</v>
      </c>
    </row>
    <row r="16" spans="1:3">
      <c r="A16" s="4" t="s">
        <v>81</v>
      </c>
      <c r="B16" s="5" t="n">
        <v>10740</v>
      </c>
      <c r="C16" s="5" t="n">
        <v>11462</v>
      </c>
    </row>
    <row r="17" spans="1:3">
      <c r="A17" s="4" t="s">
        <v>188</v>
      </c>
      <c r="B17" s="5" t="n">
        <v>-2047</v>
      </c>
      <c r="C17" s="5" t="n">
        <v>-2964</v>
      </c>
    </row>
    <row r="18" spans="1:3">
      <c r="A18" s="4" t="s">
        <v>83</v>
      </c>
      <c r="B18" s="5" t="n">
        <v>-1027</v>
      </c>
      <c r="C18" s="5" t="n">
        <v>3381</v>
      </c>
    </row>
    <row r="19" spans="1:3">
      <c r="A19" s="4" t="s">
        <v>189</v>
      </c>
      <c r="B19" s="5" t="n">
        <v>-1882</v>
      </c>
      <c r="C19" s="5" t="n">
        <v>1466</v>
      </c>
    </row>
    <row r="20" spans="1:3">
      <c r="A20" s="4" t="s">
        <v>190</v>
      </c>
      <c r="B20" s="5" t="n">
        <v>500</v>
      </c>
      <c r="C20" s="5" t="n">
        <v>347</v>
      </c>
    </row>
    <row r="21" spans="1:3">
      <c r="A21" s="4" t="s">
        <v>191</v>
      </c>
      <c r="B21" s="5" t="n">
        <v>49551</v>
      </c>
      <c r="C21" s="5" t="n">
        <v>34599</v>
      </c>
    </row>
    <row r="22" spans="1:3">
      <c r="A22" s="3" t="s">
        <v>192</v>
      </c>
    </row>
    <row r="23" spans="1:3">
      <c r="A23" s="4" t="s">
        <v>193</v>
      </c>
      <c r="B23" s="5" t="n">
        <v>-10765</v>
      </c>
      <c r="C23" s="5" t="n">
        <v>-1873</v>
      </c>
    </row>
    <row r="24" spans="1:3">
      <c r="A24" s="4" t="s">
        <v>194</v>
      </c>
      <c r="B24" s="5" t="n">
        <v>-2074</v>
      </c>
      <c r="C24" s="5" t="n">
        <v>-978</v>
      </c>
    </row>
    <row r="25" spans="1:3">
      <c r="A25" s="4" t="s">
        <v>195</v>
      </c>
      <c r="B25" s="5" t="n">
        <v>-19139</v>
      </c>
    </row>
    <row r="26" spans="1:3">
      <c r="A26" s="4" t="s">
        <v>196</v>
      </c>
      <c r="B26" s="5" t="n">
        <v>-134808</v>
      </c>
      <c r="C26" s="5" t="n">
        <v>-130000</v>
      </c>
    </row>
    <row r="27" spans="1:3">
      <c r="A27" s="4" t="s">
        <v>197</v>
      </c>
      <c r="B27" s="5" t="n">
        <v>122800</v>
      </c>
      <c r="C27" s="5" t="n">
        <v>110000</v>
      </c>
    </row>
    <row r="28" spans="1:3">
      <c r="A28" s="4" t="s">
        <v>198</v>
      </c>
      <c r="B28" s="5" t="n">
        <v>-43986</v>
      </c>
      <c r="C28" s="5" t="n">
        <v>-22851</v>
      </c>
    </row>
    <row r="29" spans="1:3">
      <c r="A29" s="3" t="s">
        <v>199</v>
      </c>
    </row>
    <row r="30" spans="1:3">
      <c r="A30" s="4" t="s">
        <v>200</v>
      </c>
      <c r="B30" s="5" t="n">
        <v>1456</v>
      </c>
      <c r="C30" s="5" t="n">
        <v>3061</v>
      </c>
    </row>
    <row r="31" spans="1:3">
      <c r="A31" s="4" t="s">
        <v>201</v>
      </c>
      <c r="B31" s="5" t="n">
        <v>-21</v>
      </c>
    </row>
    <row r="32" spans="1:3">
      <c r="A32" s="4" t="s">
        <v>202</v>
      </c>
      <c r="C32" s="5" t="n">
        <v>-1142</v>
      </c>
    </row>
    <row r="33" spans="1:3">
      <c r="A33" s="4" t="s">
        <v>163</v>
      </c>
      <c r="B33" s="5" t="n">
        <v>-12783</v>
      </c>
      <c r="C33" s="5" t="n">
        <v>-21867</v>
      </c>
    </row>
    <row r="34" spans="1:3">
      <c r="A34" s="4" t="s">
        <v>203</v>
      </c>
      <c r="B34" s="5" t="n">
        <v>-11348</v>
      </c>
      <c r="C34" s="5" t="n">
        <v>-19948</v>
      </c>
    </row>
    <row r="35" spans="1:3">
      <c r="A35" s="4" t="s">
        <v>204</v>
      </c>
      <c r="B35" s="5" t="n">
        <v>-97</v>
      </c>
      <c r="C35" s="5" t="n">
        <v>-54</v>
      </c>
    </row>
    <row r="36" spans="1:3">
      <c r="A36" s="4" t="s">
        <v>205</v>
      </c>
      <c r="B36" s="5" t="n">
        <v>-5880</v>
      </c>
      <c r="C36" s="5" t="n">
        <v>-8254</v>
      </c>
    </row>
    <row r="37" spans="1:3">
      <c r="A37" s="4" t="s">
        <v>206</v>
      </c>
      <c r="B37" s="5" t="n">
        <v>37558</v>
      </c>
      <c r="C37" s="5" t="n">
        <v>89552</v>
      </c>
    </row>
    <row r="38" spans="1:3">
      <c r="A38" s="4" t="s">
        <v>207</v>
      </c>
      <c r="B38" s="5" t="n">
        <v>31678</v>
      </c>
      <c r="C38" s="5" t="n">
        <v>81298</v>
      </c>
    </row>
    <row r="39" spans="1:3">
      <c r="A39" s="3" t="s">
        <v>208</v>
      </c>
    </row>
    <row r="40" spans="1:3">
      <c r="A40" s="4" t="s">
        <v>209</v>
      </c>
      <c r="B40" s="5" t="n">
        <v>153</v>
      </c>
      <c r="C40" s="5" t="n">
        <v>2320</v>
      </c>
    </row>
    <row r="41" spans="1:3">
      <c r="A41" s="4" t="s">
        <v>210</v>
      </c>
      <c r="B41" s="5" t="n">
        <v>244</v>
      </c>
      <c r="C41" s="5" t="n">
        <v>2201</v>
      </c>
    </row>
    <row r="42" spans="1:3">
      <c r="A42" s="4" t="s">
        <v>211</v>
      </c>
      <c r="B42" s="5" t="n">
        <v>950</v>
      </c>
      <c r="C42" s="6" t="n">
        <v>299</v>
      </c>
    </row>
    <row r="43" spans="1:3">
      <c r="A43" s="4" t="s">
        <v>212</v>
      </c>
      <c r="B43" s="6" t="n">
        <v>84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6:08Z</dcterms:created>
  <dcterms:modified xmlns:dcterms="http://purl.org/dc/terms/" xmlns:xsi="http://www.w3.org/2001/XMLSchema-instance" xsi:type="dcterms:W3CDTF">2019-11-05T16:16:08Z</dcterms:modified>
</cp:coreProperties>
</file>